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ONG-TERM DEBT AND FINANCING AR" sheetId="13" state="visible" r:id="rId13"/>
    <sheet xmlns:r="http://schemas.openxmlformats.org/officeDocument/2006/relationships" name="PENSION AND OTHER POSTRETIREMEN"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OPERATING SEGMENT DATA" sheetId="18" state="visible" r:id="rId18"/>
    <sheet xmlns:r="http://schemas.openxmlformats.org/officeDocument/2006/relationships" name="RESTRUCTURING CHARGES" sheetId="19" state="visible" r:id="rId19"/>
    <sheet xmlns:r="http://schemas.openxmlformats.org/officeDocument/2006/relationships" name="LEGAL PROCEEDINGS, ENVIRONMENTA" sheetId="20" state="visible" r:id="rId20"/>
    <sheet xmlns:r="http://schemas.openxmlformats.org/officeDocument/2006/relationships" name="ORGANIZATION AND DESCRIPTION _2" sheetId="21" state="visible" r:id="rId21"/>
    <sheet xmlns:r="http://schemas.openxmlformats.org/officeDocument/2006/relationships" name="FINANCIAL INSTRUMENTS AND FAI_2" sheetId="22" state="visible" r:id="rId22"/>
    <sheet xmlns:r="http://schemas.openxmlformats.org/officeDocument/2006/relationships" name="GOODWILL AND INTANGIBLE ASSETS " sheetId="23" state="visible" r:id="rId23"/>
    <sheet xmlns:r="http://schemas.openxmlformats.org/officeDocument/2006/relationships" name="LONG-TERM DEBT AND FINANCING _2" sheetId="24" state="visible" r:id="rId24"/>
    <sheet xmlns:r="http://schemas.openxmlformats.org/officeDocument/2006/relationships" name="PENSION AND OTHER POSTRETIREM_2"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OPERATING SEGMENT DATA (Tables)" sheetId="29" state="visible" r:id="rId29"/>
    <sheet xmlns:r="http://schemas.openxmlformats.org/officeDocument/2006/relationships" name="ORGANIZATION AND DESCRIPTION _3" sheetId="30" state="visible" r:id="rId30"/>
    <sheet xmlns:r="http://schemas.openxmlformats.org/officeDocument/2006/relationships" name="ORGANIZATION AND DESCRIPTION _4" sheetId="31" state="visible" r:id="rId31"/>
    <sheet xmlns:r="http://schemas.openxmlformats.org/officeDocument/2006/relationships" name="ORGANIZATION AND DESCRIPTION _5" sheetId="32" state="visible" r:id="rId32"/>
    <sheet xmlns:r="http://schemas.openxmlformats.org/officeDocument/2006/relationships" name="ORGANIZATION AND DESCRIPTION _6" sheetId="33" state="visible" r:id="rId33"/>
    <sheet xmlns:r="http://schemas.openxmlformats.org/officeDocument/2006/relationships" name="ORGANIZATION AND DESCRIPTION _7"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FINANCIAL INSTRUMENTS AND FAI_5" sheetId="37" state="visible" r:id="rId37"/>
    <sheet xmlns:r="http://schemas.openxmlformats.org/officeDocument/2006/relationships" name="FINANCIAL INSTRUMENTS AND FAI_6"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INCOME TAXES (Tax Reform Act) (" sheetId="42" state="visible" r:id="rId42"/>
    <sheet xmlns:r="http://schemas.openxmlformats.org/officeDocument/2006/relationships" name="INCOME TAXES (Deferred taxes) (" sheetId="43" state="visible" r:id="rId43"/>
    <sheet xmlns:r="http://schemas.openxmlformats.org/officeDocument/2006/relationships" name="INCOME TAXES (Uncertain Tax Pos" sheetId="44" state="visible" r:id="rId44"/>
    <sheet xmlns:r="http://schemas.openxmlformats.org/officeDocument/2006/relationships" name="INCOME TAXES (Taxes Paid) (Deta" sheetId="45" state="visible" r:id="rId45"/>
    <sheet xmlns:r="http://schemas.openxmlformats.org/officeDocument/2006/relationships" name="LONG-TERM DEBT AND FINANCING _3" sheetId="46" state="visible" r:id="rId46"/>
    <sheet xmlns:r="http://schemas.openxmlformats.org/officeDocument/2006/relationships" name="LONG-TERM DEBT AND FINANCING _4" sheetId="47" state="visible" r:id="rId47"/>
    <sheet xmlns:r="http://schemas.openxmlformats.org/officeDocument/2006/relationships" name="LONG-TERM DEBT AND FINANCING _5" sheetId="48" state="visible" r:id="rId48"/>
    <sheet xmlns:r="http://schemas.openxmlformats.org/officeDocument/2006/relationships" name="LONG-TERM DEBT AND FINANCING _6" sheetId="49" state="visible" r:id="rId49"/>
    <sheet xmlns:r="http://schemas.openxmlformats.org/officeDocument/2006/relationships" name="LONG-TERM DEBT AND FINANCING _7" sheetId="50" state="visible" r:id="rId50"/>
    <sheet xmlns:r="http://schemas.openxmlformats.org/officeDocument/2006/relationships" name="LONG-TERM DEBT AND FINANCING _8" sheetId="51" state="visible" r:id="rId51"/>
    <sheet xmlns:r="http://schemas.openxmlformats.org/officeDocument/2006/relationships" name="LONG-TERM DEBT AND FINANCING _9"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PENSION AND OTHER POSTRETIREM_5" sheetId="55" state="visible" r:id="rId55"/>
    <sheet xmlns:r="http://schemas.openxmlformats.org/officeDocument/2006/relationships" name="PENSION AND OTHER POSTRETIREM_6" sheetId="56" state="visible" r:id="rId56"/>
    <sheet xmlns:r="http://schemas.openxmlformats.org/officeDocument/2006/relationships" name="STOCKHOLDERS' EQUITY (AOCI) (De" sheetId="57" state="visible" r:id="rId57"/>
    <sheet xmlns:r="http://schemas.openxmlformats.org/officeDocument/2006/relationships" name="STOCKHOLDERS' EQUITY (AOCI comp" sheetId="58" state="visible" r:id="rId58"/>
    <sheet xmlns:r="http://schemas.openxmlformats.org/officeDocument/2006/relationships" name="STOCKHOLDERS' EQUITY (Reclass) " sheetId="59" state="visible" r:id="rId59"/>
    <sheet xmlns:r="http://schemas.openxmlformats.org/officeDocument/2006/relationships" name="STOCKHOLDERS' EQUITY (Dividends" sheetId="60" state="visible" r:id="rId60"/>
    <sheet xmlns:r="http://schemas.openxmlformats.org/officeDocument/2006/relationships" name="STOCKHOLDERS' EQUITY (Treasury " sheetId="61" state="visible" r:id="rId61"/>
    <sheet xmlns:r="http://schemas.openxmlformats.org/officeDocument/2006/relationships" name="SHARE-BASED COMPENSATION (Detai" sheetId="62" state="visible" r:id="rId62"/>
    <sheet xmlns:r="http://schemas.openxmlformats.org/officeDocument/2006/relationships" name="EARNINGS PER SHARE (Basic and D" sheetId="63" state="visible" r:id="rId63"/>
    <sheet xmlns:r="http://schemas.openxmlformats.org/officeDocument/2006/relationships" name="EARNINGS PER SHARE (AntiDil) (D" sheetId="64" state="visible" r:id="rId64"/>
    <sheet xmlns:r="http://schemas.openxmlformats.org/officeDocument/2006/relationships" name="OPERATING SEGMENT DATA - (Rev a" sheetId="65" state="visible" r:id="rId65"/>
    <sheet xmlns:r="http://schemas.openxmlformats.org/officeDocument/2006/relationships" name="OPERATING SEGMENT DATA - (Opera" sheetId="66" state="visible" r:id="rId66"/>
    <sheet xmlns:r="http://schemas.openxmlformats.org/officeDocument/2006/relationships" name="RESTRUCTURING CHARGES (Details)" sheetId="67" state="visible" r:id="rId67"/>
    <sheet xmlns:r="http://schemas.openxmlformats.org/officeDocument/2006/relationships" name="LEGAL PROCEEDINGS, ENVIRONMEN_2" sheetId="68" state="visible" r:id="rId68"/>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8</t>
  </si>
  <si>
    <t>Oct. 31, 2018</t>
  </si>
  <si>
    <t>Document and Entity Information</t>
  </si>
  <si>
    <t>Entity Registrant Name</t>
  </si>
  <si>
    <t>ARCBEST CORP /DE/</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Entity Small Business</t>
  </si>
  <si>
    <t>Entity Emerging Growth Company</t>
  </si>
  <si>
    <t>CONSOLIDATED BALANCE SHEETS - USD ($) $ in Thousands</t>
  </si>
  <si>
    <t>Dec. 31, 2017</t>
  </si>
  <si>
    <t>CURRENT ASSETS</t>
  </si>
  <si>
    <t>Cash and cash equivalents</t>
  </si>
  <si>
    <t>Short-term investments</t>
  </si>
  <si>
    <t>Accounts receivable, less allowances (2018 – $7,475; 2017 – $7,657)</t>
  </si>
  <si>
    <t>Other accounts receivable, less allowances (2018 – $975; 2017 – $921)</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DEFERRED INCOME TAXES</t>
  </si>
  <si>
    <t>OTHER LONG-TERM ASSETS</t>
  </si>
  <si>
    <t>TOTAL ASSETS</t>
  </si>
  <si>
    <t>CURRENT LIABILITIES</t>
  </si>
  <si>
    <t>Accounts payable</t>
  </si>
  <si>
    <t>Income taxes payable</t>
  </si>
  <si>
    <t>Accrued expenses</t>
  </si>
  <si>
    <t>Current portion of long-term debt</t>
  </si>
  <si>
    <t>Current portion of pension and postretirement liabilities</t>
  </si>
  <si>
    <t>TOTAL CURRENT LIABILITIES</t>
  </si>
  <si>
    <t>LONG-TERM DEBT, less current portion</t>
  </si>
  <si>
    <t>PENSION AND POSTRETIREMENT LIABILITIES, less current portion</t>
  </si>
  <si>
    <t>OTHER LONG-TERM LIABILITIES</t>
  </si>
  <si>
    <t>STOCKHOLDERS' EQUITY</t>
  </si>
  <si>
    <t>Common stock, $0.01 par value, authorized 70,000,000 shares; issued 2018: 28,547,578 shares; 2017: 28,495,628 shares</t>
  </si>
  <si>
    <t>Additional paid-in capital</t>
  </si>
  <si>
    <t>Retained earnings</t>
  </si>
  <si>
    <t>Treasury stock, at cost, 2018: 2,857,460 shares; 2017: 2,851,578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Sep. 30, 2017</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loss, net of tax of: (2018 – Three-month period $2,038, Nine-month period $689; 2017 – Three-month period $1,011, Nine-month period $2,010)</t>
  </si>
  <si>
    <t>Pension settlement expense, net of tax of: (2018 – Three-month period $134, Nine-month period $413; 2017 – Three-month period $366, Nine-month period $1,417)</t>
  </si>
  <si>
    <t>Amortization of unrecognized net periodic benefit costs, net of tax of: (2018 – Three-month period $146, Nine-month period $536; 2017 – Three-month period $331, Nine-month period $1,084)</t>
  </si>
  <si>
    <t>Net actuarial loss</t>
  </si>
  <si>
    <t>Prior service credit</t>
  </si>
  <si>
    <t>Interest rate swap and foreign currency translation:</t>
  </si>
  <si>
    <t>Change in unrealized income on interest rate swap, net of tax of: (2018 – Three-month period $59, Nine-month period $334; 2017 – Three-month period $16, Nine-month period $156)</t>
  </si>
  <si>
    <t>Change in foreign currency translation, net of tax of: (2018 – Three-month period $45, Nine month-period $58; 2017 – Three-month period $190, Nine-month period $132)</t>
  </si>
  <si>
    <t>OTHER COMPREHENSIVE INCOME (LOSS), net of tax</t>
  </si>
  <si>
    <t>TOTAL COMPREHENSIVE INCOME</t>
  </si>
  <si>
    <t>CONSOLIDATED STATEMENTS OF COMPREHENSIVE INCOME (Parenthetical) - USD ($) $ in Thousands</t>
  </si>
  <si>
    <t>Net actuarial loss, tax expense (benefit)</t>
  </si>
  <si>
    <t>Pension settlement expense, tax</t>
  </si>
  <si>
    <t>Amortization of unrecognized net periodic benefit costs, tax</t>
  </si>
  <si>
    <t>Change in unrealized income (loss) on interest rate swap, tax expense (benefit)</t>
  </si>
  <si>
    <t>Change in foreign currency translation, tax expense (benefit)</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6</t>
  </si>
  <si>
    <t>Increase (Decrease) in Stockholders' Equity</t>
  </si>
  <si>
    <t>Net income</t>
  </si>
  <si>
    <t>Other comprehensive income, net of tax</t>
  </si>
  <si>
    <t>Balances at Sep. 30, 2017</t>
  </si>
  <si>
    <t>Adjustments to beginning retained earnings for adoption of accounting standards | ASC Topic 606 and ASC Topic 220</t>
  </si>
  <si>
    <t>Adjusted Balances</t>
  </si>
  <si>
    <t>Balances at Dec. 31, 2017</t>
  </si>
  <si>
    <t>Balances (in shares) at Dec. 31, 2017</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Sep. 30, 2018</t>
  </si>
  <si>
    <t>Balances (in shares) at Sep. 30, 2018</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t>
  </si>
  <si>
    <t>Provision for losses on accounts receivable</t>
  </si>
  <si>
    <t>Deferred income tax benefit</t>
  </si>
  <si>
    <t>Gain on sale of property and equipment</t>
  </si>
  <si>
    <t>Gain on sale of subsidiaries</t>
  </si>
  <si>
    <t>Changes in operating assets and liabilities:</t>
  </si>
  <si>
    <t>Receivables</t>
  </si>
  <si>
    <t>Other assets</t>
  </si>
  <si>
    <t>Income taxes</t>
  </si>
  <si>
    <t>Multiemployer pension fund withdrawal liability</t>
  </si>
  <si>
    <t>Accounts payable, accrued expenses, and other liabilities</t>
  </si>
  <si>
    <t>NET CASH PROVIDED BY OPERATING ACTIVITIES</t>
  </si>
  <si>
    <t>INVESTING ACTIVITIES</t>
  </si>
  <si>
    <t>Purchases of property, plant and equipment, net of financings</t>
  </si>
  <si>
    <t>Proceeds from sale of property and equipment</t>
  </si>
  <si>
    <t>Proceeds from sale of subsidiaries</t>
  </si>
  <si>
    <t>Purchases of short-term investments</t>
  </si>
  <si>
    <t>Proceeds from sale of short-term investments</t>
  </si>
  <si>
    <t>Capitalization of internally developed software</t>
  </si>
  <si>
    <t>NET CASH USED IN INVESTING ACTIVITIES</t>
  </si>
  <si>
    <t>FINANCING ACTIVITIES</t>
  </si>
  <si>
    <t>Borrowings under accounts receivable securitization program</t>
  </si>
  <si>
    <t>Payments on long-term debt</t>
  </si>
  <si>
    <t>Net change in book overdrafts</t>
  </si>
  <si>
    <t>Deferred financing costs</t>
  </si>
  <si>
    <t>Payment of common stock dividends</t>
  </si>
  <si>
    <t>Purchases of treasury stock</t>
  </si>
  <si>
    <t>Payments for tax withheld on share-based compensation</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NONCASH INVESTING ACTIVITIES</t>
  </si>
  <si>
    <t>Equipment financed</t>
  </si>
  <si>
    <t>Accruals for equipment received</t>
  </si>
  <si>
    <t>ORGANIZATION AND DESCRIPTION OF THE BUSINESS AND FINANCIAL STATEMENT PRESENTATION</t>
  </si>
  <si>
    <t>NOTE A – ORGANIZATIO
ArcBest Corporation (the “Company”) is the parent holding company of businesses providing integrated logistics solutions. The Company’s operations are conducted through its three reportable operating segments: Asset-Based, which consists of ABF Freight System, Inc. and certain other subsidiaries (“ABF Freight”); ArcBest ® , the Company’s asset-light logistics operation; and FleetNet. References to the Company in this Quarterly Report on Form 10-Q are primarily to the Company and its subsidiaries on a consolidated basis.
The Asset-Based segment represented approximately 69% of the Company’s total revenues before other revenues and intercompany eliminations for the nine months ended September 30, 2018. As of September 2018, approximately 83% of the Asset-Based segment’s employees were covered under a collective bargaining agreement, the ABF National Master Freight Agreement (the “2018 ABF NMFA”), with the International Brotherhood of Teamsters (the “IBT”), which was ratified on May 10, 2018 by a majority of ABF’s IBT member employees who chose to vote. A majority of the supplements to the 2018 ABF NMFA also passed. Following ratification of the remaining supplements, the 2018 ABF NMFA was implemented on July 29, 2018, effective retroactive to April 1, 2018, and will remain in effect through June 30, 2023.
The major economic provisions of the 2018 ABF NMFA include restoration of one week of vacation which begins accruing on anniversary dates on or after April 1, 2018, with the new vacation eligibility schedule being the same as the applicable 2008 to 2013 supplemental agreements; wage rate increases in each year of the contract, beginning July 1, 2018; ratification bonuses for qualifying employees; profit-sharing bonuses upon the Asset-Based segment’s achievement of certain annual operating ratios for any full calendar year under the contract; and changes to purchased transportation provisions with certain protections for road drivers as specified in the contract. The 2018 ABF NMFA and the related supplemental agreements provide for contributions to multiemployer pension plans frozen at the current rates for each fund, continuation of existing health coverage, and annual contribution rate increases to multiemployer health and welfare plans maintained for the benefit of ABF's employees who are members of the IBT. Under the 2018 ABF NMFA, the contractual wage and benefits costs, including the ratification bonuses and vacation restoration, are estimated to increase approximately 2.0% on a compounded annual basis through the end of the agreement.
Financial Statement Presentation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7 Annual Report on Form 10-K and other current filings with the SEC. In the opinion of management, all adjustments (which are of a normal and recurring nature) considered necessary for a fair presentation have been included.
Reclassifications have been made to the prior period operating segment expenses in this Quarterly Report on Form 10-Q to conform to the current year presentation of segment expenses and the presentation of components of net periodic benefit cost in other income (costs) in our consolidated financial statements in accordance with the amendment to ASC Topic 715, Compensation – Retirement Benefits , which was effective for the Company on January 1, 2018 (see the Adopted Accounting Pronouncements section within this Note). There was no change to consolidated net income or earnings per share as a result of the change in presentation under the new standard.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Accounting Policies
The Company’s accounting policies are described in Note B to the consolidated financial statements included in Part II, Item 8 of the Company’s 2017 Annual Report on Form 10-K. The following policies have been updated during the nine months ended September 30, 2018 for the adoption of accounting standard updates disclosed within this Note.
Goodwill: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Fair value is derived using a combination of valuation methods, including earnings before interest, taxes, depreciation, and amortization (EBITDA) and revenue multiples (market approach) and the present value of discounted cash flows (income approach). For annual and interim impairment tests, the Company is required to record an impairment charge, if any, by the amount a reporting unit’s fair value is exceeded by the carrying value of the reporting unit, limited to the carrying value of goodwill included in the reporting unit. The Company’s annual impairment testing is performed as of October 1.
Revenue Recognition: Revenues are recognized when or as control of the promised services is transferred to the customer, in an amount that reflects the consideration the Company expects to be entitled to in exchange for those services.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Certain contracts may provide for volume-based or other discounts which are accounted for as variable consideration. The Company estimates these amounts based on a historical expectation of discounts to be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FleetNet Segment
FleetNet segment revenues consist of service fee revenue, roadside repair revenue and routine maintenance services revenue. Service fee revenue for the FleetNet segment is recognized upon response to the service event. Repair and routine maintenance service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Other Recognition and Disclosure
The Company records deferred revenue when cash payments are received or due in advance of performance under the contract. Deferred revenues totaled $0.8 million and $0.6 million at September 30, 2018 and December 31, 2017, respectively, and are recorded in accrued expenses in the consolidated balance sheets.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The Company expenses sales commissions when incurred because the amortization period is one year or less.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 .
Adopted Accounting Pronouncements
Accounting Standards Codification (“ASC”) Topic 606, Revenue from Contracts with Customers , (“ASC Topic 606”) provides a single comprehensive revenue recognition model for all contracts with customers and contains principles to apply to determine the measurement of revenue and the timing of when it is recognized.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method of accounting under ASC Topic 605, Revenue Recognition , (“ASC Topic 605”). The Company’s major service lines for presentation of disaggregated revenues from contracts with customers are consistent with the Company’s reportable operating segments as presented in Note J.
The primary impact of adopting ASC Topic 606 was to recognize ArcBest segment revenue over time instead of at final delivery of the shipment. As a result, revenue will generally be recorded earlier under ASC Topic 606 compared to ASC Topic 605. Asset-Based and FleetNet segment revenues were not impacted.
The Company recorded a net increase to opening retained earnings of $0.4 million as of January 1, 2018 due to the cumulative impact of adopting ASC Topic 606. The impact to revenues for the three and nine months ended September 30, 2018 was an increase of $0.6 million and $1.4 million, respectively, and the impact to purchased transportation expense was an increase of $0.6 million and $1.1 million, respectively, as a result of applying ASC Topic 606.
Effective January 1, 2018, the Company adopted an amendment to ASC Topic 715, Compensation – Retirement Benefits , (“ASC Topic 715”) which requires changes to the financial statement presentation of certain components of net periodic benefit cost related to pension and other postretirement benefits accounted for under ASC Topic 715. The amendment requires the service cost component of net periodic benefit cost to continue to be included in the same line item as other compensation costs arising from services rendered by the related employees, but requires the other components of net periodic benefit cost, including pension settlement expense, to be presented separately from the service cost component and outside of the subtotal of income from operations. The provisions of the amendment are required to be applied retrospectively and were effective for the Company beginning January 1, 2018.
The Company has not incurred service cost under its nonunion defined benefit pension plan or its supplemental benefit plan (the “SBP”) since the accrual of benefits under the plans was frozen on July 1, 2013 and December 31, 2009, respectively; however, the Company incurs service cost under its postretirement health benefit plan which will continue to be reported within operating expenses in the consolidated statements of operations. The other components of net periodic benefit cost (including pension settlement charges) of the nonunion defined benefit pension plan, the SBP, and the postretirement health benefit plan are reported within the other line item of other income (costs) beginning in first quarter 2018. As a result of retrospectively applying the provisions of the amendment, $2.4 million and $5.8 million was reclassified from operating expenses to other income (costs) for the three and nine months ended September 30, 2017, respectively. There was no change to consolidated net income or earnings per share as a result of the change in presentation under the new standard.
In February 2018, the Financial Accounting Standards Board (the “FASB”) issued an amendment to ASC Topic 220, Reclassification of Certain Tax Effects from Accumulated Other Comprehensive Income , (“ASC Topic 220”) which allows a reclassification from accumulated other comprehensive income to retained earnings for the stranded tax effects resulting from the Tax Cuts and Jobs Act (the “Tax Reform Act”). The Company early adopted this amendment for first quarter 2018 and adjusted the tax effect of items within accumulated other comprehensive income to reflect the appropriate tax rate under the Tax Reform Act in the period of adoption. As a result of applying the provisions of the amendment, the Company elected to reclassify $3.6 million of stranded income tax effects from accumulated other comprehensive loss to retained earnings as of January 1, 2018.
Amounts recognized in other comprehensive income or loss related to the Company’s nonunion defined benefit pension plan, supplemental benefit plan, and postretirement health benefit plan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Amounts recognized in other comprehensive income or loss related to the change in unrealized gain or loss on the Company’s interest rate swap agreements are reclassified out of accumulated other comprehensive loss into income (loss) in the period during which the hedged transaction affects earnings.
Effective January 1, 2018, the Company early adopted an amendment to ASC Topic 350, Intangibles – Goodwill and Other, Simplifying the Test of Goodwill Impairment, which removes Step 2 of the goodwill impairment test. For annual and interim impairment tests, the Company is required to record an impairment charge, if any, by the amount a reporting unit’s fair value is exceeded by the carrying value of the reporting unit, limited to the carrying value of goodwill included in the reporting unit. The adoption of the amendment did not have an impact on the consolidated financial statements for the nine months ended September 30, 2018.
Accounting Pronouncements Not Yet Adopted
The U.S. Securities and Exchange Commission issued Final Rule 33-10532, Disclosure Update and Simplification , in August 2018. The Company will apply the disclosure requirements of the final rule in its 2018 Annual Report on Form 10‑K and will modify its consolidated statement of stockholders’ equity for interim periods, beginning with its first quarter 2019 Quarterly Form on 10-Q, to include changes in stockholders’ equity for each current and comparative quarterly period presented. The final rule is not expected to have a significant impact on the presentation of the Company’s consolidated financial statements and disclosures.
ASC Subtopic 715-20, Compensation – Retirement Benefits – Defined Benefit Plans , was amended to eliminate certain disclosure requirements related to defined benefit plans. The changes are not expected to have a significant impact on the Company’s financial statement disclosures. The Company plans to early adopt these amendments in its Annual Report on Form 10-K for the year ended December 31, 2018.
ASC Topic 842, Leases , (“ASC Topic 842”) which is effective for the Company beginning January 1, 2019, requires lessees to recognize right-of-use assets and lease liabilities for operating leases with terms greater than 12 months. The standard also requires additional qualitative and quantitative disclosures designed to assess the amount, timing, and uncertainty of cash flows arising from leases. In July 2018, the FASB issued an amendment to ASC Topic 842 which provides an optional transition method that will give companies the option to use the effective date as the date of initial application upon transition. The Company plans to elect this transition method and, as a result, will not adjust comparative period financial information or make the new required lease disclosures for periods before the effective date. The Company has established an implementation team which is in the process of implementing the new accounting standard, including accumulating necessary information, assessing the current lease portfolio, and implementing software to meet the new reporting requirements. The Company is also evaluating current processes and controls and identifying necessary changes to support the adoption of the new standard. The Company anticipates it will exclude short-term leases from accounting under ASC Topic 842 and plans to elect the package of practical expedients upon transition that will retain lease classification and other accounting conclusions made in the assessment of existing lease contracts. Management expects the new standard to have a material impact on the Company’s consolidated balance sheets related to the addition of the right-of-use asset and associated lease liabilities; however, the impact on the consolidated statements of operations is expected to be minimal, if any. As the impact of this standard is non-cash in nature, no impact is expected on the Company’s consolidated statements of cash flows.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ASC Subtopic 350-40, Intangibles – Goodwill and Other – Internal-Use Software: Customer’s Accounting for Fees Paid in a Cloud Computing Arrangement , (“ASC 350-40”) was amended by the FASB in August 2018 and is effective for the Company beginning January 1, 2020. The amendments to ASC 350-40 clarify the accounting treatment for implementation costs incurred by the customer in a cloud computing software arrangement. The amendments allow implementation costs of cloud computing arrangements to be capitalized using the same method prescribed by Subtopic 350-40, Internal-Use Software . The amendments to ASC 350-40 are not expected to have a significant impact on the Company’s consolidated financial statements. The Company plans to early adopt the amendments effective January 1, 2019.
ASC Topic 820, Fair Value Measurement , was amended to modify the disclosure requirements of fair value measurements, primarily impacting the disclosures for Level 3 fair value measurements. The amendment is effective for the Company beginning January 1, 2020 and is not expected to have a significant impact on the Company’s financial statement disclosures.
Management believes there is no other new accounting guidance issued but not yet effective that is relevant to the Company’s current financial statements.</t>
  </si>
  <si>
    <t>FINANCIAL INSTRUMENTS AND FAIR VALUE MEASUREMENTS</t>
  </si>
  <si>
    <t>NOTE B – FINANCIAL INSTRUMENTS AND FAIR VALUE MEASUREMENTS
Financial Instruments
The following table presents the components of cash and cash equivalents and short-term investments:
September 30
December 31
2018
2017
(in thousands)
Cash and cash equivalents
Cash deposits (1)
$
126,607
$
86,510
Variable rate demand notes (1)(2)
17,980
19,744
Money market funds (3)
32,849
14,518
Total cash and cash equivalents
$
177,436
$
120,772
Short-term investments
Certificates of deposit (1)
$
75,879
$
56,401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The Company’s long-term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September 30, 2018 and December 31, 2017, cash and cash equivalents totaling $85.2 million and $61.1 million, respectively, were not FDIC insured.
Fair Value Disclosure of Financial Instruments
Fair value disclosures are made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Fair value and carrying value disclosures of financial instruments are presented in the following table:
September 30
December 31
2018
2017
(in thousands)
Carrying
Fair
Carrying
Fair
Value
Value
Value
Value
Credit Facility (1)
$
70,000
$
70,000
$
70,000
$
70,000
Accounts receivable securitization borrowings (2)
45,000
45,000
45,000
45,000
Notes payable (3)
175,206
173,309
153,441
152,131
$
290,206
$
288,309
$
268,441
$
267,131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a Recurring Basis
The following table presents the assets and liabilities that are measured at fair value on a recurring basis:
September 30, 2018
Fair Value Measurements Using
Quoted Prices
Significant
Significant
In Active
Observable
Unobservable
Markets
Inputs
Inputs
Total
(Level 1)
(Level 2)
(Level 3)
(in thousands)
Assets:
Money market funds (1)
$
32,849
$
32,849
$
—
$
—
Equity, bond, and money market mutual funds held in trust related to the Voluntary Savings Plan (2)
2,628
2,628
—
—
Interest rate swaps (3)
1,761
—
1,761
—
$
37,238
$
35,477
$
1,761
$
—
Liabilities:
Contingent consideration (4)
$
4,472
$
—
$
—
$
4,472
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s (3)
481
—
481
—
$
17,358
$
16,877
$
481
$
—
Liabilities:
Contingent consideration (4)
$
6,970
$
—
$
—
$
6,970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Level 2 inputs) adjusted for estimated credit valuation considerations reflecting nonperformance risk of the Company and the counterparty, which are considered to be in Level 3 of the fair value hierarchy. The Company assessed Level 3 inputs as insignificant to the valuation at September 30, 2018 and December 31, 2017 and considers the interest rate swap valuations in Level 2 of the fair value hierarchy.
(4)
Included in accrued expenses. At September 30, 2018, the fair value of the contingent consideration for an earn-out agreement related to the September 2016 acquisition of LDS was based on calculations performed for the earn-out period which ended August 31, 2018. Prior to September 30, 2018, the estimated fair value of contingent consideration was determined by assessing Level 3 inputs with a discounted cash flow approach using various probability-weighted scenarios. As of December 31, 2017, the Level 3 assessments utilized a Monte Carlo simulation with inputs including scenarios of estimated revenues and gross margins to be achieved for the applicable performance periods, probability weightings assigned to the performance scenarios, and the discount rate applied of 12.5%. Subsequent changes to the fair value as a result of recurring assessments were recognized in operating income.
The following table provides the changes in fair value of the liabilities measured at fair value using inputs categorized in Level 3 of the fair value hierarchy:
Contingent Consideration
(in thousands)
Balances at December 31, 2017
$
6,970
Payments (1)
(3,528)
Change in fair value included in operating expenses
1,030
Balances at September 30, 2018
$
4,472
(1)
Payments released from escrow account that is reported in other current assets in the consolidated balance sheets.</t>
  </si>
  <si>
    <t>GOODWILL AND INTANGIBLE ASSETS</t>
  </si>
  <si>
    <t>NOTE C – GOODWILL AND INTANGIBLE ASSETS
Goodwill represents the excess of cost over the fair value of net identifiable tangible and intangible assets acquired. Goodwill by reportable operating segment consisted of $107.7 million and $0.6 million reported in the ArcBest and FleetNet segments, respectively, for both September 30, 2018 and December 31, 2017.
Intangible assets consisted of the following:
September 30, 2018
December 31, 2017
Weighted-Average
Accumulated
Net
Accumulated
Net
Amortization Period
Cost
Amortization
Value
Cost
Amortization
Value
(in years)
(in thousands)
(in thousands)
Finite-lived intangible assets
Customer relationships
14
$
60,431
$
23,034
$
37,397
$
60,431
$
19,745
$
40,686
Driver network
3
3,200
3,200
—
3,200
3,200
—
Other
9
1,032
654
378
1,032
549
483
13
64,663
26,888
37,775
64,663
23,494
41,169
Indefinite-lived intangible assets
Trade name
N/A
32,300
N/A
32,300
32,300
N/A
32,300
Total intangible assets
N/A
$
96,963
$
26,888
$
70,075
$
96,963
$
23,494
$
73,469
The future amortization for intangible assets and acquired software as of September 30, 2018 were as follows:
Intangible
Acquired
Total
Assets
Software (1)
(in thousands)
2018
$
1,658
$
1,128
$
530
2019
5,463
4,482
981
2020
4,471
4,454
17
2021
4,418
4,412
6
2022
4,385
4,385
—
Thereafter
18,914
18,914
—
Total amortization
$
39,309
$
37,775
$
1,534
(1)
Acquired software is reported in property, plant and equipment.</t>
  </si>
  <si>
    <t>INCOME TAXES</t>
  </si>
  <si>
    <t>NOTE D – INCOME TAXES
On December 22, 2017, H.R. 1/Public Law 115-97 which includes tax legislation titled Tax Cuts and Jobs Act (the “Tax Reform Act”) was signed into law. Effective January 1, 2018, the Tax Reform Act reduced the U.S. federal corporate tax rate from 35% to 21%. As a result of the Tax Reform Act, the Company recorded a provisional reduction of net deferred income tax liabilities of approximately $24.5 million at December 31, 2017, pursuant to the provisions of ASC Topic 740, Income Taxes , which requires the impact of tax law changes to be recognized in the period in which the legislation is enacted. An additional provisional reduction of net deferred income tax liabilities of $0.8 million and $3.5 million was recognized in the three and nine months ended September 30, 2018, respectively. The additional reductions relate to the reversal of temporary differences through the Company’s fiscal tax year end of February 28, 2018. State tax rates vary among states and average approximately 6.0% to 6.5%, although some state rates are higher and a small number of states do not impose an income tax. The effective tax rate was 24.5% and 18.4% for the three and nine months ended September 30, 2018, respectively, compared to an effective tax rate of 38.6% and 34.9% for the three and nine months ended September 30, 2017, respectively.
In addition to the provisional effect on net deferred tax liabilities, the Company recorded a provisional reduction in current income tax expense of approximately $1.3 million at December 31, 2017, as a result of the Tax Reform Act, to reflect the Company’s use of a fiscal year rather than a calendar year for U.S. income tax filing. Due to the fact that the Company’s current fiscal tax year includes the effective date of the rate change under the Tax Reform Act, taxes are required to be calculated by applying a blended rate to the taxable income for the current taxable year ending February 28, 2018. The blended rate is calculated based on the ratio of days in the fiscal year prior to and after the effective date of the rate change. In computing total tax expense for the three and nine months ended September 30, 2018, a 32.74% blended federal statutory rate was applied to the two months ended February 28, 2018, and a 21.0% federal statutory rate was applied to the months of March 2018 through September 2018.
For the nine months ended September 30, 2018, the difference between the Company’s effective tax rate and the federal statutory rate primarily results from the $3.5 million provisional reduction of net deferred income tax liabilities, as previously discussed, and the $1.2 million alternative fuel tax credit related to the year ended December 31, 2017 which was recognized in first quarter 2018 due to the February 2018 passage of the Bipartisan Budget Act of 2018 which retroactively reinstated the alternative fuel tax credit that had previously expired on December 31, 2016. For the three and nine months ended September 30, 2018 and 2017, the difference between the Company’s effective tax rate and the federal statutory rate also resulted from state income taxes, nondeductible expenses, changes in tax valuation allowances, the tax benefit from the vesting of stock awards, and changes in the cash surrender value of life insurance.
As of September 30, 2018, the Company’s deferred tax liabilities, which will reverse in future years, exceeded the deferred tax assets. The Company evaluated the total deferred tax assets at September 30, 2018 and concluded that, other than for certain deferred tax assets related to state net operating loss and contribution carryforwards, the assets did not exceed the amount for which realization is more likely than not. In making this determination, the Company considered the future reversal of existing taxable temporary differences, future taxable income, and tax planning strategies. Valuation allowances for deferred tax assets totaled $0.9 million and $0.8 million at September 30, 2018 and December 31, 2017, respectively.
The Company had reserves for uncertain tax positions of $1.0 million and less than $0.1 million at September 30, 2018 and December 31, 2017, respectively.
The Company paid state and foreign income taxes of $3.6 million and $1.2 million during the nine months ended September 30, 2018 and 2017, respectively. During the nine months ended September 30, 2018 and 2017, the Company received refunds of $1.1 million and $0.2 million, respectively, of federal and state income taxes that were paid in prior years.</t>
  </si>
  <si>
    <t>LONG-TERM DEBT AND FINANCING ARRANGEMENTS</t>
  </si>
  <si>
    <t>NOTE E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sset-Based segment operations), real estate, and certain other equipment as follows:
September 30
December 31
2018
2017
(in thousands)
Credit Facility (interest rate of 3.5% (1) at September 30, 2018)
$
70,000
$
70,000
Accounts receivable securitization borrowings (interest rate of 3.0% at September 30, 2018)
45,000
45,000
Notes payable (weighted-average interest rate of 3.3% at September 30, 2018)
175,206
153,441
Capital lease obligations (weighted-average interest rate of 5.6% at September 30, 2018)
320
478
290,526
268,919
Less current portion
54,556
61,930
Long-term debt, less current portion
$
235,970
$
206,989
(1)
The interest rate swap mitigates interest rate risk by effectively converting $50.0 million of borrowings under the Credit Facility from variable-rate interest to fixed-rate interest with a per annum rate of 3.10% based on the margin of the Credit Facility as of September 30, 2018.
Scheduled maturities of long-term debt obligations as of September 30, 2018 were as follows:
Accounts
Receivable
Credit
Securitization
Notes
Capital Lease
Total
Facility (1)
Program (1)
Payable
Obligations (2)
(in thousands)
Due in one year or less
$
63,922
$
2,752
$
1,609
$
59,323
$
238
Due after one year through two years
45,366
3,041
1,794
40,446
85
Due after two years through three years
43,085
3,030
1,789
38,259
7
Due after three years through four years
149,390
72,292
45,151
31,944
3
Due after four years through five years
16,257
—
—
16,257
—
Due after five years
1,771
—
—
1,771
—
Total payments
319,791
81,115
50,343
188,000
333
Less amounts representing interest
29,265
11,115
5,343
12,794
13
Long-term debt
$
290,526
$
70,000
$
45,000
$
175,206
$
320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were included in property, plant and equipment as follows:
September 30
December 31
2018
2017
(in thousands)
Revenue equipment
$
276,268
$
269,950
Land and structures (service centers)
1,794
1,794
Software
486
486
Service, office, and other equipment
5,941
100
Total assets securing notes payable or held under capital leases
284,489
272,330
Less accumulated depreciation and amortization (1)
87,868
87,691
Net assets securing notes payable or held under capital leases
$
196,621
$
184,639
(1)
Amortization of assets under held capital leases and depreciation of assets securing notes payable are included in depreciation expense.
Financing Arrangements
Credit Facility
The Company has a revolving credit facility (the “Credit Facility”) under its second amended and restated credit agreement (the “Credit Agreement”) with an initial maximum credit amount of $200.0 million, including a swing line facility in an aggregate amount of up to $20.0 million and a letter of credit sub-facility providing for the issuance of letters of credit up to an aggregate amount of $20.0 million. The Company may request additional revolving commitments or incremental term loans thereunder up to an aggregate additional amount of $100.0 million, subject to certain additional conditions as provided in the Credit Agreement. As of September 30, 2018, the Company had available borrowing capacity of $130.0 million under the Credit Facility.
Principal payments under the Credit Facility are due upon maturity of the facility on July 7, 2022;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September 30, 2018.
Interest Rate Swaps
The Company has a five-year interest rate swap agreement with a $50.0 million notional amount maturing on January 2, 2020. The Company receives floating-rate interest amounts based on one-month LIBOR in exchange for fixed-rate interest payments of 1.85% over the life of the agreement. The interest rate swap mitigates interest rate risk by effectively converting $50.0 million of borrowings under the Credit Facility from variable-rate interest to fixed-rate interest with a per annum rate of 3.10% based on the margin of the Credit Facility as of September 30, 2018. The fair value of the interest rate swap of $0.5 million and $0.1 million was recorded in other long-term assets in the consolidated balance sheet at September 30, 2018 and December 31, 2017, respectively.
In June 2017, the Company entered into a forward-starting interest rate swap agreement with a $50.0 million notional amount which will start on January 2, 2020 upon maturity of the current interest rate swap agreement, and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24% based on the margin of the Credit Facility as of September 30, 2018. The fair value of the interest rate swap of $1.2 million and $0.4 million was recorded in other long-term assets in the consolidated balance sheet at September 30, 2018 and December 31, 2017, respectively.
The unrealized gain on the interest rate swap instruments was reported as a component of accumulated other comprehensive loss, net of tax, in stockholders’ equity at September 30, 2018 and December 31, 2017, and the change in the unrealized income on the interest rate swaps for the three months ended September 30, 2018 and 2017 was reported in other comprehensive loss, net of tax, in the consolidated statements of comprehensive income. The interest rate swaps are subject to certain customary provisions that could allow the counterparty to request immediate payment of the fair value liability upon violation of any or all of the provisions. The Company was in compliance with all provisions of the interest rate swap agreements at September 30, 2018.
Accounts Receivable Securitization Program
The Company’s accounts receivable securitization program was amended and extended in August 2018 to modify certain covenants and conditions and extend the maturity date of the program to October 1, 2021. The program allows for cash proceeds of $125.0 million to be provided under the facility and has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September 30, 2018, $45.0 million was borrowed under the program. The Company was in compliance with the covenants under the accounts receivable securitization program at September 30, 2018.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September 30, 2018, standby letters of credit of $17.6 million have been issued under the program, which reduced the available borrowing capacity to $62.4 million.
In October 2018, the Company repaid $5.0 million of its borrowed amount under the accounts receivable securitization program.
Letter of Credit Agreements and Surety Bond Programs
As of September 30, 2018, the Company had letters of credit outstanding of $18.2 million (including $17.6 million issued under the accounts receivable securitization program). The Company has programs in place with multiple surety companies for the issuance of surety bonds in support of its self-insurance program. As of September 30, 2018, surety bonds outstanding related to the self-insurance program totaled $49.4 million.
Notes Payable and Capital Leases
The Company has financed the purchase of certain revenue equipment, other equipment, and software through promissory note arrangements, including $57.2 million and $71.6 million for revenue equipment, other equipment, and software during the three and nine months ended September 30, 2018, respectively.
Subsequent to September 30, 2018, the Company financed the purchase of $16.7 million of revenue equipment through promissory note arrangements as of November 1, 2018.</t>
  </si>
  <si>
    <t>PENSION AND OTHER POSTRETIREMENT BENEFIT PLANS</t>
  </si>
  <si>
    <t xml:space="preserve">NOTE F – PENSION AND OTHER POSTRETIREMENT BENEFIT PLANS
Nonunion Defined Benefit Pension, Supplemental Benefit, and Postretirement Health Benefit Plans
The following is a summary of the components of net periodic benefit cost:
Three Months Ended September 30
Nonunion Defined
Supplemental
Postretirement
Benefit Pension Plan
Benefit Plan
Health Benefit Plan
2018
2017
2018
2017
2018
2017
(in thousands)
Service cost
$
—
$
—
$
—
$
—
$
92
$
122
Interest cost
1,136
1,073
27
26
209
265
Expected return on plan assets
(363)
(763)
—
—
—
—
Amortization of prior service credit
—
—
—
—
(23)
(47)
Pension settlement expense
518
943
—
—
—
—
Amortization of net actuarial loss (1)
494
703
20
20
76
173
Net periodic benefit cost
$
1,785
$
1,956
$
47
$
46
$
354
$
513
Nine Months Ended September 30
Nonunion Defined
Supplemental
Postretirement
Benefit Pension Plan
Benefit Plan
Health Benefit Plan
2018
2017
2018
2017
2018
2017
(in thousands)
Service cost
$
—
$
—
$
—
$
—
$
275
$
366
Interest cost
3,259
3,462
81
77
628
795
Expected return on plan assets
(1,142)
(4,984)
—
—
—
—
Amortization of prior service credit
—
—
—
—
(70)
(142)
Pension settlement expense
1,603
3,644
—
—
—
—
Amortization of net actuarial loss (1)
1,864
2,346
60
61
228
520
Net periodic benefit cost
$
5,584
$
4,468
$
141
$
138
$
1,061
$
1,539
(1)
The Company amortizes actuarial losses over the average remaining active service period of the plan participants and does not use a corridor approach.
Nonunion Defined Benefit Pension Plan
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In November 2017, an amendment was executed to terminate the nonunion defined benefit pension plan with a termination date of December 31, 2017. In September 2018, the plan received a favorable determination letter from the IRS regarding qualification of the plan termination. Following receipt of the determination letter, the plan’s actuarial assumptions were updated to remeasure the benefit obligation on a plan termination basis as of September 30, 2018 in connection with recognition of the quarterly pension settlement charge. The Company made assumptions for participant benefit elections, rate of return, and discount rates, including the annuity contract interest rate. Following an election window in which participants may choose their form of benefit payment, the plan will distribute immediate lump sum benefit payments and then settle remaining plan liabilities for benefits with the purchase of nonparticipating annuity contracts from insurance companies.
The Company recognized pension settlement expense as a component of net periodic benefit cost of the nonunion defined benefit pension plan for the three and nine months ended September 30, 2018 of $0.5 million (pre-tax), or $0.4 million (after-tax), and $1.6 million (pre-tax), or $1.2 million (after-tax), respectively, related to $3.1 million and $11.6 million of lump-sum benefit distributions from the plan for the three and nine months ended September 30, 2018, respectively. For the three and nine months ended September 30, 2017, pension settlement expense of $0.9 million (pre-tax), or $0.6 million (after-tax), and $3.6 million (pre-tax), or $2.2 million (after-tax), respectively, was recognized related to $5.8 million and $23.1 million of lump-sum distributions from the plan for the three and nine months ended September 30, 2017, respectively, which included a $7.6 million nonparticipating annuity contract purchased from an insurance company during the first quarter 2017 to settle the pension obligation related to the vested benefits of approximately 50 plan participants and beneficiaries receiving monthly benefit payments at the time of the contract purchase. Upon recognition of pension settlement expense, a corresponding reduction in the unrecognized net actuarial loss of the plan is recorded. The remaining pre-tax unrecognized net actuarial loss will continue to be amortized over the average remaining future years of service of the active plan participants.
Pension settlement charges related to the plan termination, including settlements for lump sum benefit distributions and the cost to purchase an annuity contract to settle the pension obligation related to benefits for which participants elect to defer payment until a later date, will occur in fourth quarter 2018 and first quarter 2019. Based on currently available information provided by the plan’s actuary, the Company estimates that noncash pension settlement charges could total approximately $15.0 million to $21.0 million and are expected to be recognized partially in fourth quarter 2018 and partially in first quarter 2019, and cash funding could total approximately $13.0 million in first quarter 2019, although there can be no assurances in this regard. The final pension settlement charges and the actual amount the Company will be required to contribute to the plan to fund benefit distributions in excess of plan assets cannot be determined at this time, as the actual amounts are dependent on various factors, including final benefit calculations, the benefit elections made by plan participants, interest rates, the value of plan assets, and the cost to purchase an annuity contract to settle the pension obligation related to benefits for which participants elect to defer payment until a later date. Liquidation of plan assets and settlement of plan obligations is expected to be complete in February 2019.
The following table discloses the changes in benefit obligations and plan assets of the nonunion defined benefit pension plan for the nine months ended September 30, 2018:
Nonunion Defined
Benefit Pension Plan
(in thousands)
Change in benefit obligations
Benefit obligations at December 31, 2017
$
137,417
Interest cost
3,259
Actuarial loss (1)
3,562
Benefits paid
(11,781)
Benefit obligations at September 30, 2018
132,457
Change in plan assets
Fair value of plan assets at December 31, 2017
124,831
Actual return on plan assets
2,028
Employer contributions
5,500
Benefits paid
(11,781)
Fair value of plan assets at September 30, 2018
120,578
Funded status at period end (2)
$
(11,879)
Accumulated benefit obligation
$
132,457
(1)
Actuarial loss resulted from remeasurement of the benefit obligation for plan termination assumptions at September 30, 2018, partially offset an actuarial gain recognized as of June 30, 2018 related primarily to the impact of an increase in the discount rate at the June 30, 2018 remeasurement upon settlement compared to the discount rate at the December 31, 2017 measurement date.
(2)
Recognized within current portion of pension and postretirement liabilities in the accompanying consolidated balance sheet at September 30, 2018.
The Company did not have a minimum cash contribution requirement for the nonunion defined benefit pension plan for 2018; however, in anticipation of funding the nonunion pension plan for termination, the Company made a $5.5 million voluntary contribution to the plan in September 2018 which will be deductible for income tax purposes in the Company’s tax year ended February 28, 2018. The plan’s preliminary adjusted funding target attainment percentage (“AFTAP”) is 108.77% as of the January 1, 2018 valuation date. The AFTAP is determined by measurements prescribed by the Internal Revenue Code, which differ from the funding measurements for financial statement reporting purposes.
Multiemployer Plans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2018 ABF NMFA and other related supplemental agreements. ABF Freight recognizes as expense the contractually required contributions for each period and recognizes as a liability any contributions due and unpaid.
The 25 multiemployer pension plans to which ABF Freight contributes vary greatly in size and in funded status. Contribution obligations to these plans are generally specified in the 2018 ABF NMFA, which will remain in effect through June 30, 2023. The funding obligations to the pension plans are intended to satisfy the requirements imposed by the Pension Protection Act of 2006, which was permanently extended by the Multiemployer Pension Reform Act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U.S. Department of the Treasury for the reduction of certain accrued benefits.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If ABF Freight was to completely withdraw from certain multiemployer pension plans, under current law, ABF Freight would have material liabilities for its share of the unfunded vested liabilities of each such plan.
Approximately one half of ABF Freight’s total contributions to multiemployer pension plans are made to the Central States, Southeast and Southwest Areas Pension Plan (the “Central States Pension Plan”). ABF Freight received an Actuarial Certification of Plan Status for the Central States Pension Plan dated March 30, 2018, in which the plan’s actuary certified that, as of January 1, 2018, the plan is in critical and declining status, as defined by the Reform Act.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On July 9, 2018, ABF Freight reached a tentative agreement with the Teamster bargaining representatives for the Northern and Southern New England Supplemental Agreements on terms for new supplemental agreements to the 2018 ABF NMFA for 2018-2023 (the “New England Supplemental Agreements”). The New England Supplemental Agreements were ratified by the local unions in the region covered by the supplements on July 25, 2018. In accordance with the New England Supplemental Agreements, ABF Freight’s multiemployer pension plan obligation with the New England Teamsters and Trucking Industry Pension Fund (the “New England Pension Fund”) was restructured under a transition agreement effective on August 1, 2018. The New England Pension Fund is a multiemployer pension plan in critical and declining status to which ABF Freight made approximately 3% of its total multiemployer pension contributions in 2017. The New England Pension Fund was previously restructured to utilize a “two pool approach,” which effectively subdivides the plan assets and liabilities between two groups of beneficiaries. In accordance with ABF Freight’s transition agreement with the New England Pension Fund, ABF Freight agreed to withdraw from the original pool to which it has historically been a participant (“Existing Employer Pool”) and transition to the direct attribution liability pool (“New Employer Pool”), which does not have an associated unfunded liability. The terms of the transition are pursuant to the Second Chance Policy on Retroactive Withdrawal Liability, as adopted by the New England Pension Fund.
ABF Freight’s transition agreement with the New England Pension Fund triggered a withdrawal liability settlement which satisfies ABF Freight’s existing potential withdrawal liability obligations to the Existing Employer Pool and minimizes the potential for future increases in withdrawal liability under the New Employer Pool. ABF Freight transitioned to the New Employer Pool at a lower pension contribution rate than its previous contribution rate under the Existing Employer Pool, and the new contribution rate will be frozen for a period of 10 years.
ABF Freight recognized a one-time charge of $37.9 million (pre-tax) to record the withdrawal liability as of June 30, 2018 when the transition agreement was determined to be probable. The withdrawal liability was partially settled through the initial lump sum cash payment of $15.1 million made in third quarter 2018, and the remainder will be settled with monthly payments to the New England Pension Fund over a period of 23 years with an initial aggregate present value of $22.8 million. In accordance with current tax law, these payments are deductible for income taxes when paid.
As of September 30, 2018, the outstanding withdrawal liability totaled $22.7 million, of which $0.5 million and $22.2 million was recorded in accrued expenses and other long-term liabilities, respectively. The fair value of the obligation was $23.0 million at September 30, 2018, which is equal to the present value of the future withdrawal liability payments, discounted at a 4.4% interest rate determined using the 20-year U.S. Treasury rate plus a spread (Level 2 of the fair value hierarchy).
The multiemployer plan administrators have provided to the Company no other significant changes in information related to multiemployer plans from the information disclosed in the Company’s 2017 Annual Report on Form 10-K. </t>
  </si>
  <si>
    <t>NOTE G – STOCKHOLDERS’ EQUITY
Accumulated Other Comprehensive Loss
Components of accumulated other comprehensive loss were as follows:
September 30
December 31
2018
2017
(in thousands)
Pre-tax amounts:
Unrecognized net periodic benefit costs
$
(24,759)
$
(25,768)
Interest rate swap
1,761
481
Foreign currency translation
(2,117)
(1,894)
Total
$
(25,115)
$
(27,181)
After-tax amounts:
Unrecognized net periodic benefit costs
$
(22,357)
$
(19,715)
Interest rate swap
1,301
292
Foreign currency translation
(1,564)
(1,151)
Total
$
(22,620)
$
(20,574)
The following is a summary of the changes in accumulated other comprehensive loss, net of tax, by component for the nine months ended September 30, 2018 and 2017:
Unrecognized
Interest
Foreign
Net Periodic
Rate
Currency
Total
Benefit Costs
Swap
Translation
(in thousands)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1,206)
(1,987)
946
(165)
Amounts reclassified from accumulated other comprehensive loss
2,736
2,736
—
—
Net current-period other comprehensive income (loss)
1,530
749
946
(165)
Balances at September 30, 2018
$
(22,620)
$
(22,357)
$
1,301
$
(1,564)
Balances at December 31, 2016
$
(23,417)
$
(21,886)
$
(329)
$
(1,202)
Other comprehensive income (loss) before reclassifications
(2,712)
(3,158)
241
205
Amounts reclassified from accumulated other comprehensive loss
3,928
3,928
—
—
Net current-period other comprehensive income
1,216
770
241
205
Balances at September 30, 2017
$
(22,201)
$
(21,116)
$
(88)
$
(997)
(1)
The Company elected to reclassify the stranded income tax effects in accumulated other comprehensive loss to retained earnings as of January 1, 2018 as a result of adopting an amendment to ASC Topic 220 (see Note A) .
The following is a summary of the significant reclassifications out of accumulated other comprehensive loss by component:
Unrecognized Net Periodic
Benefit Costs (1)(2)
Nine Months Ended September 30
2018
2017
(in thousands)
Amortization of net actuarial loss
$
(2,152)
$
(2,927)
Amortization of prior service credit
70
142
Pension settlement expense
(1,603)
(3,644)
Total, pre-tax
(3,685)
(6,429)
Tax benefit
949
2,501
Total, net of tax
$
(2,736)
$
(3,928)
(1)
Amounts in parentheses indicate increases in expense or loss.
(2)
These components of accumulated other comprehensive loss are included in the computation of net periodic benefit cost (see Note F).
Dividends on Common Stock
The following table is a summary of dividends declared during the applicable quarter:
2018
2017
Per Share
Amount
Per Share
Amount
(in thousands, except per share data)
First quarter
$
$
$
0.08
$
2,066
Second quarter
$
$
$
0.08
$
2,078
Third quarter
$
$
$
0.08
$
2,063
On October 30, 2018, the Company’s Board of Directors declared a dividend of $0.08 per share to stockholders of record as of November 13, 2018.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17, the Company had $31.7 million remaining under the program for repurchases of its common stock. During the nine months ended September 30, 2018, the Company purchased 5,882 shares for an aggregate cost of $0.2 million, leaving $31.5 million available for repurchase of common stock under the program.</t>
  </si>
  <si>
    <t>SHARE-BASED COMPENSATION</t>
  </si>
  <si>
    <t>NOTE H – SHARE-BASED COMPENSATION
Stock Awards
As of September 30, 2018 and December 31, 2017, the Company had outstanding restricted stock units granted under the 2005 Ownership Incentive Plan (the “2005 Plan”). The 2005 Plan, as amended, provides for the granting of 3.1 million shares, which may be awarded as incentive and nonqualified stock options, stock appreciation rights, restricted stock, or restricted stock units (“RSUs”).
Restricted Stock Units
A summary of the Company’s restricted stock unit award program is presented below:
Weighted-Average
Grant Date
Units
Fair Value
Outstanding – January 1, 2018
1,459,260
$
22.98
Granted
229,560
$
44.50
Vested
(54,039)
$
23.88
Forfeited (1)
(5,611)
$
24.27
Outstanding – September 30, 2018
1,629,170
$
25.97
1)
Forfeitures are recognized as they occur.</t>
  </si>
  <si>
    <t>EARNINGS PER SHARE</t>
  </si>
  <si>
    <t>NOTE I – EARNINGS PER SHARE
The following table sets forth the computation of basic and diluted earnings per share:
Three Months Ended
Nine Months Ended
September 30
September 30
2018
2017
2018
2017
(in thousands, except share and per share data)
Basic
Numerator:
Net income
$
40,776
$
14,788
$
51,963
$
23,158
Effect of unvested restricted stock awards
(98)
(44)
(128)
(106)
Adjusted net income
$
40,678
$
14,744
$
51,835
$
23,052
Denominator:
Weighted-average shares
25,697,509
25,671,535
25,670,435
25,699,306
Earnings per common share
$
1.58
$
0.57
$
2.02
$
0.90
Diluted
Numerator:
Net income
$
40,776
$
14,788
$
51,963
$
23,158
Effect of unvested restricted stock awards
(94)
(43)
(124)
(104)
Adjusted net income
$
40,682
$
14,745
$
51,839
$
23,054
Denominator:
Weighted-average shares
25,697,509
25,671,535
25,670,435
25,699,306
Effect of dilutive securities
1,098,150
721,824
1,037,824
674,076
Adjusted weighted-average shares and assumed conversions
26,795,659
26,393,359
26,708,259
26,373,382
Earnings per common share
$
1.52
$
0.56
$
1.94
$
0.87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therefore, the RSUs granted subsequent to 2015 are not participating securities. For each of the three- and nine-month periods ended September 30, 2018 and 2017, outstanding stock awards of 0.1 million were not included in the diluted earnings per share calculation because their inclusion would have the effect of increasing the earnings per share.</t>
  </si>
  <si>
    <t>OPERATING SEGMENT DATA</t>
  </si>
  <si>
    <t>NOTE J – OPERATING SEGMENT DATA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executive compensation.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Effective January 1, 2018, the Company retrospectively adopted an amendment to ASC Topic 715 which requires changes to the financial statement presentation of certain components of net periodic benefit cost related to pension and other postretirement benefits accounted for under ASC Topic 715. As a result of adopting this amendment, the service cost component of net periodic benefit cost continues to be included in operating expenses in the consolidated financial statements, but the other components of net periodic benefit cost, including pension settlement expense, are presented in other income (costs) for the three and nine months ended September 30, 2018 and 2017. Reclassifications have been made to the prior period operating segment expenses in this Quarterly Report on Form 10-Q to conform to the current year presentation of segment expenses and the presentation of components of net periodic benefit cost in other income (costs) in our consolidated financial statements in accordance with the amendment to ASC Topic 715. The adoption of this accounting policy is further discussed in Note A and the detail of net periodic benefit costs is presented in Note F.
The Company’s reportable operating segments are impacted by seasonal fluctuations which affect tonnage, shipment levels, and demand for services, as described below; therefore, operating results for the interim periods presented may not necessarily be indicative of the results for the fiscal year.
The Company’s reportable operating segments are as follows:
·
Asset-Based, which includes the results of operations of ABF Freight System, Inc. and certain other subsidiaries (“ABF Freight”). The operations include national, inter-regional, and regional transportation of general commodities through standard, expedited, and guaranteed LTL services. In addition, the segment operations include freight transportation related to certain consumer household goods self-move services.
Freight shipments and operating costs of the Asset-Based segment can be adversely affected by inclement weather conditions. The second and third calendar quarters of each year usually have the highest tonnage levels while the first quarter generally has the lowest, although other factors, including the state of the U.S. and global economies, may influence quarterly freight tonnage levels.
·
The ArcBest segment includes the results of operations of the Company’s expedite, truckload, and truckload-dedicated businesses as well as its premium logistics services; international freight transportation with air, ocean, and ground service offerings; household goods moving services to consumer, commercial, and government customers; warehousing management and distribution services; and managed transportation solutions. Under the Company’s enhanced marketing approach to offer customers a single source of end-to-end logistics, the service offerings of the ArcBest segment continue to become more integrated. As such, management’s operating decisions have become more focused on the segment’s combined operations, rather than on individual service offerings within the segment’s operations.
ArcBest segment operations are influenced by seasonal fluctuations that impact customers’ supply chains. The second and third calendar quarters of each year usually have the highest shipment levels while the first quarter generally has the lowest, although other factors, including the state of the U.S. and global economies, may impact quarterly business levels. Shipments of the ArcBest segment may decline during winter months because of post-holiday slowdowns, but expedite shipments can be subject to short-term increases depending on the impact of weather disruptions to customers’ supply chains. Plant shutdowns during summer months may affect shipments for automotive and manufacturing customers of the ArcBest segment, but severe weather events can result in higher demand for expedite services. Moving services of the ArcBest segment are impacted by seasonal fluctuations, generally resulting in higher business levels in the second and third quarters as the demand for household goods moving services is typically stronger in the summer months.
·
FleetNet includes the results of operations of FleetNet America, Inc. and certain other subsidiaries that provide roadside assistance and maintenance management services for commercial vehicles through a network of third-party service providers. FleetNet also provides services to the Asset-Based and ArcBest segments.
Emergency roadside service events of the FleetNet segment are favorably impacted by extreme weather conditions that affect commercial vehicle operations and the segment’s results of operations will be influenced by seasonal variations in service event volume.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s reflect reportable operating segment information:
Three Months Ended
Nine Months Ended
September 30
September 30
2018
2017
2018
2017
(in thousands)
REVENUES
Asset-Based
$
585,290
$
517,417
$
1,626,644
$
1,496,310
ArcBest
205,449
195,749
587,369
524,554
FleetNet
50,494
39,568
145,045
116,307
Other and eliminations
(15,075)
(8,454)
(39,549)
(21,435)
Total consolidated revenues
$
826,158
$
744,280
$
2,319,509
$
2,115,736
OPERATING EXPENSES (1)
Asset-Based
Salaries, wages, and benefits
$
292,082
$
287,270
$
848,611
$
853,554
Fuel, supplies, and expenses
64,133
57,395
191,366
174,326
Operating taxes and licenses
12,261
11,712
35,927
35,726
Insurance
9,448
8,348
24,055
23,068
Communications and utilities
4,308
4,575
12,964
13,260
Depreciation and amortization
22,200
20,543
64,492
61,777
Rents and purchased transportation
70,946
55,381
180,332
154,996
Shared services
58,354
47,608
160,786
137,712
Multiemployer pension fund withdrawal liability charge (2)
—
—
37,922
—
Gain on sale of property and equipment
(123)
(7)
(522)
(599)
Other
1,531
757
3,778
3,935
Restructuring costs (3)
—
95
—
268
Total Asset-Based
535,140
493,677
1,559,711
1,458,023
ArcBest
Purchased transportation
164,322
155,894
475,614
417,313
Supplies and expenses
3,522
3,853
10,290
11,265
Depreciation and amortization
3,558
3,015
10,563
9,511
Shared services
23,453
22,447
68,857
62,691
Other
2,546
2,854
6,973
8,192
Restructuring costs (3)
—
—
152
875
Gain on sale of subsidiaries (4)
(1,945)
(152)
(1,945)
(152)
Total ArcBest
195,456
187,911
570,504
509,695
FleetNet
49,406
38,646
141,407
113,617
Other and eliminations
(9,899)
(2,696)
(24,049)
(8,208)
Total consolidated operating expenses
$
770,103
$
717,538
$
2,247,573
$
2,073,127
(1)
As previously discussed in this Note, the Company retrospectively adopted an amendment to ASC Topic 715, effective January 1, 2018, which requires the components of net periodic benefit cost other than service cost to be presented within other income (costs) in the consolidated financial statements and, therefore, these costs are no longer classified within operating expenses within this table. Certain reclassifications have been made to the prior year’s operating segment data to conform to the current year presentation of segment expenses and the presentation of components of net periodic benefit cost in other income (costs).
(2)
ABF Freight recorded a one-time charge in second quarter 2018 for the multiemployer pension plan withdrawal liability resulting from the transition agreement it entered into with the New England Teamsters and Trucking Industry Pension Fund (see Note F).
(3)
Restructuring costs relate to the realignment of the Company’s corporate structure (see Note K).
(4)
Gains recognized in the 2018 and 2017 periods relate to the sale of the ArcBest segment’s military moving businesses in December 2017 and 2016, respectively.
Three Months Ended
Nine Months Ended
September 30
September 30
2018
2017
2018
2017
(in thousands)
OPERATING INCOME (1)
Asset-Based
$
50,150
$
23,740
$
66,933
$
38,287
ArcBest
9,993
7,838
16,865
14,859
FleetNet
1,088
922
3,638
2,690
Other and eliminations
(5,176)
(5,758)
(15,500)
(13,227)
Total consolidated operating income
$
56,055
$
26,742
$
71,936
$
42,609
OTHER INCOME (COSTS)
Interest and dividend income
$
1,120
$
346
$
2,360
$
905
Interest and other related financing costs
(2,470)
(1,706)
(6,542)
(4,410)
Other, net (1)(2)
(714)
(1,314)
(4,038)
(3,548)
Total other income (costs)
(2,064)
(2,674)
(8,220)
(7,053)
INCOME BEFORE INCOME TAXES
$
53,991
$
24,068
$
63,716
$
35,556
(1)
As previously discussed in this Note, for the three and nine months ended September 30, 2018 and 2017, the components of net periodic benefit cost other than service cost are presented within other income (costs) rather than within operating income in accordance with an amendment to ASC Topic 715, which the Company adopted retrospectively effective January 1, 2018.
(2)
Includes proceeds and changes in cash surrender value of life insurance policies.
The following table presents operating expenses by category on a consolidated basis:
Three Months Ended
Nine Months Ended
September 30
September 30
2018
2017
2018
2017
(in thousands)
OPERATING EXPENSES
Salaries, wages, and benefits
$
363,348
$
349,294
$
1,048,018
$
1,023,803
Rents, purchased transportation, and other costs of services
265,042
235,346
742,338
651,131
Fuel, supplies, and expenses
82,188
75,716
245,718
226,666
Depreciation and amortization (1)
28,026
25,497
81,699
76,821
Other
31,449
30,948
91,112
91,975
Multiemployer pension fund withdrawal liability charge (2)
—
—
37,922
—
Restructuring costs (3)
50
737
766
2,731
$
770,103
$
717,538
$
2,247,573
$
2,073,127
(1)
Includes amortization of intangible assets.
(2)
ABF Freight recorded a one-time charge in second quarter 2018 for the multiemployer pension plan withdrawal liability resulting from the transition agreement it entered into with the New England Teamsters and Trucking Industry Pension Fund (see Note F).
(3)
Restructuring costs relate to the realignment of the Company’s corporate structure (see Note K).</t>
  </si>
  <si>
    <t>RESTRUCTURING CHARGES</t>
  </si>
  <si>
    <t>NOTE K – RESTRUCTURING CHARGES
On November 3, 2016, the Company announced its plan to implement an enhanced market approach to better serve its customers. The enhanced market approach unified the Company’s sales, pricing, customer service, marketing, and capacity sourcing functions effective January 1, 2017, and allows the Company to operate as one logistics provider under the ArcBest brand. As a result of the restructuring, the Company recorded less than $0.1 million and $0.8 million of restructuring charges in operating expenses during the three and nine months ended September 30, 2018, respectively, and recorded $0.7 million and $2.7 million, primarily for employee-related costs, during the three and nine months ended September 30, 2017, respectively.
The Company estimates it will incur restructuring charges of approximately $1.0 million during 2018 primarily for consulting fees related to continued integration of systems and processes to further implement its enhanced market approach.</t>
  </si>
  <si>
    <t>LEGAL PROCEEDINGS, ENVIRONMENTAL MATTERS, AND OTHER EVENTS</t>
  </si>
  <si>
    <t>NOTE L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At September 30, 2018 and December 31, 2017, the Company’s reserve, which was reported in accrued expenses, for estimated environmental cleanup costs of properties currently or previously operated by the Company totaled $0.6 million and $0.4 million, respectively. Amounts accrued reflect management’s best estimate of the future undiscounted exposure related to identified properties based on current environmental regulations, management’s experience with similar environmental matters, and testing performed at certain sites.</t>
  </si>
  <si>
    <t>ORGANIZATION AND DESCRIPTION OF THE BUSINESS AND FINANCIAL STATEMENT PRESENTATION (Policies)</t>
  </si>
  <si>
    <t>Financial Statement Presentation - Basis of accounting</t>
  </si>
  <si>
    <t>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7 Annual Report on Form 10-K and other current filings with the SEC. In the opinion of management, all adjustments (which are of a normal and recurring nature) considered necessary for a fair presentation have been included.</t>
  </si>
  <si>
    <t>Reclassifications</t>
  </si>
  <si>
    <t>Reclassifications have been made to the prior period operating segment expenses in this Quarterly Report on Form 10-Q to conform to the current year presentation of segment expenses and the presentation of components of net periodic benefit cost in other income (costs) in our consolidated financial statements in accordance with the amendment to ASC Topic 715, Compensation – Retirement Benefits , which was effective for the Company on January 1, 2018 (see the Adopted Accounting Pronouncements section within this Note). There was no change to consolidated net income or earnings per share as a result of the change in presentation under the new standard.</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t>
  </si>
  <si>
    <t>Goodwill</t>
  </si>
  <si>
    <t>Goodwill: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Fair value is derived using a combination of valuation methods, including earnings before interest, taxes, depreciation, and amortization (EBITDA) and revenue multiples (market approach) and the present value of discounted cash flows (income approach). For annual and interim impairment tests, the Company is required to record an impairment charge, if any, by the amount a reporting unit’s fair value is exceeded by the carrying value of the reporting unit, limited to the carrying value of goodwill included in the reporting unit. The Company’s annual impairment testing is performed as of October 1.</t>
  </si>
  <si>
    <t>Revenue Recognition</t>
  </si>
  <si>
    <t>Revenue Recognition: Revenues are recognized when or as control of the promised services is transferred to the customer, in an amount that reflects the consideration the Company expects to be entitled to in exchange for those services.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Certain contracts may provide for volume-based or other discounts which are accounted for as variable consideration. The Company estimates these amounts based on a historical expectation of discounts to be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FleetNet Segment
FleetNet segment revenues consist of service fee revenue, roadside repair revenue and routine maintenance services revenue. Service fee revenue for the FleetNet segment is recognized upon response to the service event. Repair and routine maintenance service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Other Recognition and Disclosure
The Company records deferred revenue when cash payments are received or due in advance of performance under the contract. Deferred revenues totaled $0.8 million and $0.6 million at September 30, 2018 and December 31, 2017, respectively, and are recorded in accrued expenses in the consolidated balance sheets.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The Company expenses sales commissions when incurred because the amortization period is one year or less.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 .</t>
  </si>
  <si>
    <t>Accounting Pronouncements</t>
  </si>
  <si>
    <t xml:space="preserve">Adopted Accounting Pronouncements
Accounting Standards Codification (“ASC”) Topic 606, Revenue from Contracts with Customers , (“ASC Topic 606”) provides a single comprehensive revenue recognition model for all contracts with customers and contains principles to apply to determine the measurement of revenue and the timing of when it is recognized.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method of accounting under ASC Topic 605, Revenue Recognition , (“ASC Topic 605”). The Company’s major service lines for presentation of disaggregated revenues from contracts with customers are consistent with the Company’s reportable operating segments as presented in Note J.
The primary impact of adopting ASC Topic 606 was to recognize ArcBest segment revenue over time instead of at final delivery of the shipment. As a result, revenue will generally be recorded earlier under ASC Topic 606 compared to ASC Topic 605. Asset-Based and FleetNet segment revenues were not impacted.
The Company recorded a net increase to opening retained earnings of $0.4 million as of January 1, 2018 due to the cumulative impact of adopting ASC Topic 606. The impact to revenues for the three and nine months ended September 30, 2018 was an increase of $0.6 million and $1.4 million, respectively, and the impact to purchased transportation expense was an increase of $0.6 million and $1.1 million, respectively, as a result of applying ASC Topic 606.
Effective January 1, 2018, the Company adopted an amendment to ASC Topic 715, Compensation – Retirement Benefits , (“ASC Topic 715”) which requires changes to the financial statement presentation of certain components of net periodic benefit cost related to pension and other postretirement benefits accounted for under ASC Topic 715. The amendment requires the service cost component of net periodic benefit cost to continue to be included in the same line item as other compensation costs arising from services rendered by the related employees, but requires the other components of net periodic benefit cost, including pension settlement expense, to be presented separately from the service cost component and outside of the subtotal of income from operations. The provisions of the amendment are required to be applied retrospectively and were effective for the Company beginning January 1, 2018.
The Company has not incurred service cost under its nonunion defined benefit pension plan or its supplemental benefit plan (the “SBP”) since the accrual of benefits under the plans was frozen on July 1, 2013 and December 31, 2009, respectively; however, the Company incurs service cost under its postretirement health benefit plan which will continue to be reported within operating expenses in the consolidated statements of operations. The other components of net periodic benefit cost (including pension settlement charges) of the nonunion defined benefit pension plan, the SBP, and the postretirement health benefit plan are reported within the other line item of other income (costs) beginning in first quarter 2018. As a result of retrospectively applying the provisions of the amendment, $2.4 million and $5.8 million was reclassified from operating expenses to other income (costs) for the three and nine months ended September 30, 2017, respectively. There was no change to consolidated net income or earnings per share as a result of the change in presentation under the new standard.
In February 2018, the Financial Accounting Standards Board (the “FASB”) issued an amendment to ASC Topic 220, Reclassification of Certain Tax Effects from Accumulated Other Comprehensive Income , (“ASC Topic 220”) which allows a reclassification from accumulated other comprehensive income to retained earnings for the stranded tax effects resulting from the Tax Cuts and Jobs Act (the “Tax Reform Act”). The Company early adopted this amendment for first quarter 2018 and adjusted the tax effect of items within accumulated other comprehensive income to reflect the appropriate tax rate under the Tax Reform Act in the period of adoption. As a result of applying the provisions of the amendment, the Company elected to reclassify $3.6 million of stranded income tax effects from accumulated other comprehensive loss to retained earnings as of January 1, 2018.
Amounts recognized in other comprehensive income or loss related to the Company’s nonunion defined benefit pension plan, supplemental benefit plan, and postretirement health benefit plan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Amounts recognized in other comprehensive income or loss related to the change in unrealized gain or loss on the Company’s interest rate swap agreements are reclassified out of accumulated other comprehensive loss into income (loss) in the period during which the hedged transaction affects earnings.
Effective January 1, 2018, the Company early adopted an amendment to ASC Topic 350, Intangibles – Goodwill and Other, Simplifying the Test of Goodwill Impairment, which removes Step 2 of the goodwill impairment test. For annual and interim impairment tests, the Company is required to record an impairment charge, if any, by the amount a reporting unit’s fair value is exceeded by the carrying value of the reporting unit, limited to the carrying value of goodwill included in the reporting unit. The adoption of the amendment did not have an impact on the consolidated financial statements for the nine months ended September 30, 2018.
Accounting Pronouncements Not Yet Adopted
The U.S. Securities and Exchange Commission issued Final Rule 33-10532, Disclosure Update and Simplification , in August 2018. The Company will apply the disclosure requirements of the final rule in its 2018 Annual Report on Form 10‑K and will modify its consolidated statement of stockholders’ equity for interim periods, beginning with its first quarter 2019 Quarterly Form on 10-Q, to include changes in stockholders’ equity for each current and comparative quarterly period presented. The final rule is not expected to have a significant impact on the presentation of the Company’s consolidated financial statements and disclosures.
ASC Subtopic 715-20, Compensation – Retirement Benefits – Defined Benefit Plans , was amended to eliminate certain disclosure requirements related to defined benefit plans. The changes are not expected to have a significant impact on the Company’s financial statement disclosures. The Company plans to early adopt these amendments in its Annual Report on Form 10-K for the year ended December 31, 2018.
ASC Topic 842, Leases , (“ASC Topic 842”) which is effective for the Company beginning January 1, 2019, requires lessees to recognize right-of-use assets and lease liabilities for operating leases with terms greater than 12 months. The standard also requires additional qualitative and quantitative disclosures designed to assess the amount, timing, and uncertainty of cash flows arising from leases. In July 2018, the FASB issued an amendment to ASC Topic 842 which provides an optional transition method that will give companies the option to use the effective date as the date of initial application upon transition. The Company plans to elect this transition method and, as a result, will not adjust comparative period financial information or make the new required lease disclosures for periods before the effective date. The Company has established an implementation team which is in the process of implementing the new accounting standard, including accumulating necessary information, assessing the current lease portfolio, and implementing software to meet the new reporting requirements. The Company is also evaluating current processes and controls and identifying necessary changes to support the adoption of the new standard. The Company anticipates it will exclude short-term leases from accounting under ASC Topic 842 and plans to elect the package of practical expedients upon transition that will retain lease classification and other accounting conclusions made in the assessment of existing lease contracts. Management expects the new standard to have a material impact on the Company’s consolidated balance sheets related to the addition of the right-of-use asset and associated lease liabilities; however, the impact on the consolidated statements of operations is expected to be minimal, if any. As the impact of this standard is non-cash in nature, no impact is expected on the Company’s consolidated statements of cash flows.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ASC Subtopic 350-40, Intangibles – Goodwill and Other – Internal-Use Software: Customer’s Accounting for Fees Paid in a Cloud Computing Arrangement , (“ASC 350-40”) was amended by the FASB in August 2018 and is effective for the Company beginning January 1, 2020. The amendments to ASC 350-40 clarify the accounting treatment for implementation costs incurred by the customer in a cloud computing software arrangement. The amendments allow implementation costs of cloud computing arrangements to be capitalized using the same method prescribed by Subtopic 350-40, Internal-Use Software . The amendments to ASC 350-40 are not expected to have a significant impact on the Company’s consolidated financial statements. The Company plans to early adopt the amendments effective January 1, 2019.
ASC Topic 820, Fair Value Measurement , was amended to modify the disclosure requirements of fair value measurements, primarily impacting the disclosures for Level 3 fair value measurements. The amendment is effective for the Company beginning January 1, 2020 and is not expected to have a significant impact on the Company’s financial statement disclosures.
Management believes there is no other new accounting guidance issued but not yet effective that is relevant to the Company’s current financial statements. </t>
  </si>
  <si>
    <t>FINANCIAL INSTRUMENTS AND FAIR VALUE MEASUREMENTS (Tables)</t>
  </si>
  <si>
    <t>Schedule components of cash and cash equivalents, short term investments, and restricted funds</t>
  </si>
  <si>
    <t>September 30
December 31
2018
2017
(in thousands)
Cash and cash equivalents
Cash deposits (1)
$
126,607
$
86,510
Variable rate demand notes (1)(2)
17,980
19,744
Money market funds (3)
32,849
14,518
Total cash and cash equivalents
$
177,436
$
120,772
Short-term investments
Certificates of deposit (1)
$
75,879
$
56,401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t>
  </si>
  <si>
    <t>Schedule of fair value and carrying value disclosures of financial instruments</t>
  </si>
  <si>
    <t>September 30
December 31
2018
2017
(in thousands)
Carrying
Fair
Carrying
Fair
Value
Value
Value
Value
Credit Facility (1)
$
70,000
$
70,000
$
70,000
$
70,000
Accounts receivable securitization borrowings (2)
45,000
45,000
45,000
45,000
Notes payable (3)
175,206
173,309
153,441
152,131
$
290,206
$
288,309
$
268,441
$
267,131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September 30, 2018
Fair Value Measurements Using
Quoted Prices
Significant
Significant
In Active
Observable
Unobservable
Markets
Inputs
Inputs
Total
(Level 1)
(Level 2)
(Level 3)
(in thousands)
Assets:
Money market funds (1)
$
32,849
$
32,849
$
—
$
—
Equity, bond, and money market mutual funds held in trust related to the Voluntary Savings Plan (2)
2,628
2,628
—
—
Interest rate swaps (3)
1,761
—
1,761
—
$
37,238
$
35,477
$
1,761
$
—
Liabilities:
Contingent consideration (4)
$
4,472
$
—
$
—
$
4,472
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s (3)
481
—
481
—
$
17,358
$
16,877
$
481
$
—
Liabilities:
Contingent consideration (4)
$
6,970
$
—
$
—
$
6,970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Level 2 inputs) adjusted for estimated credit valuation considerations reflecting nonperformance risk of the Company and the counterparty, which are considered to be in Level 3 of the fair value hierarchy. The Company assessed Level 3 inputs as insignificant to the valuation at September 30, 2018 and December 31, 2017 and considers the interest rate swap valuations in Level 2 of the fair value hierarchy.
(4)
Included in accrued expenses. At September 30, 2018, the fair value of the contingent consideration for an earn-out agreement related to the September 2016 acquisition of LDS was based on calculations performed for the earn-out period which ended August 31, 2018. Prior to September 30, 2018, the estimated fair value of contingent consideration was determined by assessing Level 3 inputs with a discounted cash flow approach using various probability-weighted scenarios. As of December 31, 2017, the Level 3 assessments utilized a Monte Carlo simulation with inputs including scenarios of estimated revenues and gross margins to be achieved for the applicable performance periods, probability weightings assigned to the performance scenarios, and the discount rate applied of 12.5%. Subsequent changes to the fair value as a result of recurring assessments were recognized in operating income.</t>
  </si>
  <si>
    <t>Schedule of changes in fair value of the liabilities</t>
  </si>
  <si>
    <t>(in thousands)
Balances at December 31, 2017
$
6,970
Payments (1)
(3,528)
Change in fair value included in operating expenses
1,030
Balances at September 30, 2018
$
4,472
(1)
Payments released from escrow account that is reported in other current assets in the consolidated balance sheets.</t>
  </si>
  <si>
    <t>GOODWILL AND INTANGIBLE ASSETS (Tables)</t>
  </si>
  <si>
    <t>Schedule of intangible assets</t>
  </si>
  <si>
    <t>September 30, 2018
December 31, 2017
Weighted-Average
Accumulated
Net
Accumulated
Net
Amortization Period
Cost
Amortization
Value
Cost
Amortization
Value
(in years)
(in thousands)
(in thousands)
Finite-lived intangible assets
Customer relationships
14
$
60,431
$
23,034
$
37,397
$
60,431
$
19,745
$
40,686
Driver network
3
3,200
3,200
—
3,200
3,200
—
Other
9
1,032
654
378
1,032
549
483
13
64,663
26,888
37,775
64,663
23,494
41,169
Indefinite-lived intangible assets
Trade name
N/A
32,300
N/A
32,300
32,300
N/A
32,300
Total intangible assets
N/A
$
96,963
$
26,888
$
70,075
$
96,963
$
23,494
$
73,469</t>
  </si>
  <si>
    <t>Schedule of future amortization for intangible assets and acquired software</t>
  </si>
  <si>
    <t>Intangible
Acquired
Total
Assets
Software (1)
(in thousands)
2018
$
1,658
$
1,128
$
530
2019
5,463
4,482
981
2020
4,471
4,454
17
2021
4,418
4,412
6
2022
4,385
4,385
—
Thereafter
18,914
18,914
—
Total amortization
$
39,309
$
37,775
$
1,534
(1)
Acquired software is reported in property, plant and equipment.</t>
  </si>
  <si>
    <t>LONG-TERM DEBT AND FINANCING ARRANGEMENTS (Tables)</t>
  </si>
  <si>
    <t>Schedule of long-term debt</t>
  </si>
  <si>
    <t>September 30
December 31
2018
2017
(in thousands)
Credit Facility (interest rate of 3.5% (1) at September 30, 2018)
$
70,000
$
70,000
Accounts receivable securitization borrowings (interest rate of 3.0% at September 30, 2018)
45,000
45,000
Notes payable (weighted-average interest rate of 3.3% at September 30, 2018)
175,206
153,441
Capital lease obligations (weighted-average interest rate of 5.6% at September 30, 2018)
320
478
290,526
268,919
Less current portion
54,556
61,930
Long-term debt, less current portion
$
235,970
$
206,989
(1)
The interest rate swap mitigates interest rate risk by effectively converting $50.0 million of borrowings under the Credit Facility from variable-rate interest to fixed-rate interest with a per annum rate of 3.10% based on the margin of the Credit Facility as of September 30, 2018.</t>
  </si>
  <si>
    <t>Scheduled maturities of long-term debt obligations</t>
  </si>
  <si>
    <t>Accounts
Receivable
Credit
Securitization
Notes
Capital Lease
Total
Facility (1)
Program (1)
Payable
Obligations (2)
(in thousands)
Due in one year or less
$
63,922
$
2,752
$
1,609
$
59,323
$
238
Due after one year through two years
45,366
3,041
1,794
40,446
85
Due after two years through three years
43,085
3,030
1,789
38,259
7
Due after three years through four years
149,390
72,292
45,151
31,944
3
Due after four years through five years
16,257
—
—
16,257
—
Due after five years
1,771
—
—
1,771
—
Total payments
319,791
81,115
50,343
188,000
333
Less amounts representing interest
29,265
11,115
5,343
12,794
13
Long-term debt
$
290,526
$
70,000
$
45,000
$
175,206
$
320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September 30
December 31
2018
2017
(in thousands)
Revenue equipment
$
276,268
$
269,950
Land and structures (service centers)
1,794
1,794
Software
486
486
Service, office, and other equipment
5,941
100
Total assets securing notes payable or held under capital leases
284,489
272,330
Less accumulated depreciation and amortization (1)
87,868
87,691
Net assets securing notes payable or held under capital leases
$
196,621
$
184,639
(1)
Amortization of assets under held capital leases and depreciation of assets securing notes payable are included in depreciation expense.</t>
  </si>
  <si>
    <t>PENSION AND OTHER POSTRETIREMENT BENEFIT PLANS (Tables)</t>
  </si>
  <si>
    <t>Summary of the components of net periodic benefit cost</t>
  </si>
  <si>
    <t>Three Months Ended September 30
Nonunion Defined
Supplemental
Postretirement
Benefit Pension Plan
Benefit Plan
Health Benefit Plan
2018
2017
2018
2017
2018
2017
(in thousands)
Service cost
$
—
$
—
$
—
$
—
$
92
$
122
Interest cost
1,136
1,073
27
26
209
265
Expected return on plan assets
(363)
(763)
—
—
—
—
Amortization of prior service credit
—
—
—
—
(23)
(47)
Pension settlement expense
518
943
—
—
—
—
Amortization of net actuarial loss (1)
494
703
20
20
76
173
Net periodic benefit cost
$
1,785
$
1,956
$
47
$
46
$
354
$
513
Nine Months Ended September 30
Nonunion Defined
Supplemental
Postretirement
Benefit Pension Plan
Benefit Plan
Health Benefit Plan
2018
2017
2018
2017
2018
2017
(in thousands)
Service cost
$
—
$
—
$
—
$
—
$
275
$
366
Interest cost
3,259
3,462
81
77
628
795
Expected return on plan assets
(1,142)
(4,984)
—
—
—
—
Amortization of prior service credit
—
—
—
—
(70)
(142)
Pension settlement expense
1,603
3,644
—
—
—
—
Amortization of net actuarial loss (1)
1,864
2,346
60
61
228
520
Net periodic benefit cost
$
5,584
$
4,468
$
141
$
138
$
1,061
$
1,539
(1)
The Company amortizes actuarial losses over the average remaining active service period of the plan participants and does not use a corridor approach.</t>
  </si>
  <si>
    <t>Schedule of changes in the projected benefit obligation and plan assets of the nonunion defined benefit pension plan</t>
  </si>
  <si>
    <t>Nonunion Defined
Benefit Pension Plan
(in thousands)
Change in benefit obligations
Benefit obligations at December 31, 2017
$
137,417
Interest cost
3,259
Actuarial loss (1)
3,562
Benefits paid
(11,781)
Benefit obligations at September 30, 2018
132,457
Change in plan assets
Fair value of plan assets at December 31, 2017
124,831
Actual return on plan assets
2,028
Employer contributions
5,500
Benefits paid
(11,781)
Fair value of plan assets at September 30, 2018
120,578
Funded status at period end (2)
$
(11,879)
Accumulated benefit obligation
$
132,457
(1)
Actuarial loss resulted from remeasurement of the benefit obligation for plan termination assumptions at September 30, 2018, partially offset an actuarial gain recognized as of June 30, 2018 related primarily to the impact of an increase in the discount rate at the June 30, 2018 remeasurement upon settlement compared to the discount rate at the December 31, 2017 measurement date.
(2)
Recognized within current portion of pension and postretirement liabilities in the accompanying consolidated balance sheet at September 30, 2018.</t>
  </si>
  <si>
    <t>STOCKHOLDERS' EQUITY (Tables)</t>
  </si>
  <si>
    <t>Components of accumulated other comprehensive loss</t>
  </si>
  <si>
    <t>September 30
December 31
2018
2017
(in thousands)
Pre-tax amounts:
Unrecognized net periodic benefit costs
$
(24,759)
$
(25,768)
Interest rate swap
1,761
481
Foreign currency translation
(2,117)
(1,894)
Total
$
(25,115)
$
(27,181)
After-tax amounts:
Unrecognized net periodic benefit costs
$
(22,357)
$
(19,715)
Interest rate swap
1,301
292
Foreign currency translation
(1,564)
(1,151)
Total
$
(22,620)
$
(20,574)</t>
  </si>
  <si>
    <t>Summary of changes in accumulated other comprehensive loss, net of tax, by component</t>
  </si>
  <si>
    <t>Unrecognized
Interest
Foreign
Net Periodic
Rate
Currency
Total
Benefit Costs
Swap
Translation
(in thousands)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1,206)
(1,987)
946
(165)
Amounts reclassified from accumulated other comprehensive loss
2,736
2,736
—
—
Net current-period other comprehensive income (loss)
1,530
749
946
(165)
Balances at September 30, 2018
$
(22,620)
$
(22,357)
$
1,301
$
(1,564)
Balances at December 31, 2016
$
(23,417)
$
(21,886)
$
(329)
$
(1,202)
Other comprehensive income (loss) before reclassifications
(2,712)
(3,158)
241
205
Amounts reclassified from accumulated other comprehensive loss
3,928
3,928
—
—
Net current-period other comprehensive income
1,216
770
241
205
Balances at September 30, 2017
$
(22,201)
$
(21,116)
$
(88)
$
(997)
(1)
The Company elected to reclassify the stranded income tax effects in accumulated other comprehensive loss to retained earnings as of January 1, 2018 as a result of adopting an amendment to ASC Topic 220 (see Note A) .</t>
  </si>
  <si>
    <t>Summary of the significant reclassifications out of accumulated other comprehensive loss by component</t>
  </si>
  <si>
    <t>Unrecognized Net Periodic
Benefit Costs (1)(2)
Nine Months Ended September 30
2018
2017
(in thousands)
Amortization of net actuarial loss
$
(2,152)
$
(2,927)
Amortization of prior service credit
70
142
Pension settlement expense
(1,603)
(3,644)
Total, pre-tax
(3,685)
(6,429)
Tax benefit
949
2,501
Total, net of tax
$
(2,736)
$
(3,928)
(1)
Amounts in parentheses indicate increases in expense or loss.
(2)
These components of accumulated other comprehensive loss are included in the computation of net periodic benefit cost (see Note F).</t>
  </si>
  <si>
    <t>Summary of dividends declared</t>
  </si>
  <si>
    <t>2018
2017
Per Share
Amount
Per Share
Amount
(in thousands, except per share data)
First quarter
$
$
$
0.08
$
2,066
Second quarter
$
$
$
0.08
$
2,078
Third quarter
$
$
$
0.08
$
2,063</t>
  </si>
  <si>
    <t>SHARE-BASED COMPENSATION (Tables)</t>
  </si>
  <si>
    <t>Summary of the Company's restricted stock unit award program</t>
  </si>
  <si>
    <t>A summary of the Company’s restricted stock unit award program is presented below:
Weighted-Average
Grant Date
Units
Fair Value
Outstanding – January 1, 2018
1,459,260
$
22.98
Granted
229,560
$
44.50
Vested
(54,039)
$
23.88
Forfeited (1)
(5,611)
$
24.27
Outstanding – September 30, 2018
1,629,170
$
25.97
1)
Forfeitures are recognized as they occur.</t>
  </si>
  <si>
    <t>EARNINGS PER SHARE (Tables)</t>
  </si>
  <si>
    <t>Schedule of computation of basic and diluted earnings (loss) per share</t>
  </si>
  <si>
    <t>Three Months Ended
Nine Months Ended
September 30
September 30
2018
2017
2018
2017
(in thousands, except share and per share data)
Basic
Numerator:
Net income
$
40,776
$
14,788
$
51,963
$
23,158
Effect of unvested restricted stock awards
(98)
(44)
(128)
(106)
Adjusted net income
$
40,678
$
14,744
$
51,835
$
23,052
Denominator:
Weighted-average shares
25,697,509
25,671,535
25,670,435
25,699,306
Earnings per common share
$
1.58
$
0.57
$
2.02
$
0.90
Diluted
Numerator:
Net income
$
40,776
$
14,788
$
51,963
$
23,158
Effect of unvested restricted stock awards
(94)
(43)
(124)
(104)
Adjusted net income
$
40,682
$
14,745
$
51,839
$
23,054
Denominator:
Weighted-average shares
25,697,509
25,671,535
25,670,435
25,699,306
Effect of dilutive securities
1,098,150
721,824
1,037,824
674,076
Adjusted weighted-average shares and assumed conversions
26,795,659
26,393,359
26,708,259
26,373,382
Earnings per common share
$
1.52
$
0.56
$
1.94
$
0.87</t>
  </si>
  <si>
    <t>OPERATING SEGMENT DATA (Tables)</t>
  </si>
  <si>
    <t>Schedule of reportable operating segment information</t>
  </si>
  <si>
    <t>Three Months Ended
Nine Months Ended
September 30
September 30
2018
2017
2018
2017
(in thousands)
REVENUES
Asset-Based
$
585,290
$
517,417
$
1,626,644
$
1,496,310
ArcBest
205,449
195,749
587,369
524,554
FleetNet
50,494
39,568
145,045
116,307
Other and eliminations
(15,075)
(8,454)
(39,549)
(21,435)
Total consolidated revenues
$
826,158
$
744,280
$
2,319,509
$
2,115,736
OPERATING EXPENSES (1)
Asset-Based
Salaries, wages, and benefits
$
292,082
$
287,270
$
848,611
$
853,554
Fuel, supplies, and expenses
64,133
57,395
191,366
174,326
Operating taxes and licenses
12,261
11,712
35,927
35,726
Insurance
9,448
8,348
24,055
23,068
Communications and utilities
4,308
4,575
12,964
13,260
Depreciation and amortization
22,200
20,543
64,492
61,777
Rents and purchased transportation
70,946
55,381
180,332
154,996
Shared services
58,354
47,608
160,786
137,712
Multiemployer pension fund withdrawal liability charge (2)
—
—
37,922
—
Gain on sale of property and equipment
(123)
(7)
(522)
(599)
Other
1,531
757
3,778
3,935
Restructuring costs (3)
—
95
—
268
Total Asset-Based
535,140
493,677
1,559,711
1,458,023
ArcBest
Purchased transportation
164,322
155,894
475,614
417,313
Supplies and expenses
3,522
3,853
10,290
11,265
Depreciation and amortization
3,558
3,015
10,563
9,511
Shared services
23,453
22,447
68,857
62,691
Other
2,546
2,854
6,973
8,192
Restructuring costs (3)
—
—
152
875
Gain on sale of subsidiaries (4)
(1,945)
(152)
(1,945)
(152)
Total ArcBest
195,456
187,911
570,504
509,695
FleetNet
49,406
38,646
141,407
113,617
Other and eliminations
(9,899)
(2,696)
(24,049)
(8,208)
Total consolidated operating expenses
$
770,103
$
717,538
$
2,247,573
$
2,073,127
(1)
As previously discussed in this Note, the Company retrospectively adopted an amendment to ASC Topic 715, effective January 1, 2018, which requires the components of net periodic benefit cost other than service cost to be presented within other income (costs) in the consolidated financial statements and, therefore, these costs are no longer classified within operating expenses within this table. Certain reclassifications have been made to the prior year’s operating segment data to conform to the current year presentation of segment expenses and the presentation of components of net periodic benefit cost in other income (costs).
(2)
ABF Freight recorded a one-time charge in second quarter 2018 for the multiemployer pension plan withdrawal liability resulting from the transition agreement it entered into with the New England Teamsters and Trucking Industry Pension Fund (see Note F).
(3)
Restructuring costs relate to the realignment of the Company’s corporate structure (see Note K).
(4)
Gains recognized in the 2018 and 2017 periods relate to the sale of the ArcBest segment’s military moving businesses in December 2017 and 2016, respectively.
Three Months Ended
Nine Months Ended
September 30
September 30
2018
2017
2018
2017
(in thousands)
OPERATING INCOME (1)
Asset-Based
$
50,150
$
23,740
$
66,933
$
38,287
ArcBest
9,993
7,838
16,865
14,859
FleetNet
1,088
922
3,638
2,690
Other and eliminations
(5,176)
(5,758)
(15,500)
(13,227)
Total consolidated operating income
$
56,055
$
26,742
$
71,936
$
42,609
OTHER INCOME (COSTS)
Interest and dividend income
$
1,120
$
346
$
2,360
$
905
Interest and other related financing costs
(2,470)
(1,706)
(6,542)
(4,410)
Other, net (1)(2)
(714)
(1,314)
(4,038)
(3,548)
Total other income (costs)
(2,064)
(2,674)
(8,220)
(7,053)
INCOME BEFORE INCOME TAXES
$
53,991
$
24,068
$
63,716
$
35,556
(1)
As previously discussed in this Note, for the three and nine months ended September 30, 2018 and 2017, the components of net periodic benefit cost other than service cost are presented within other income (costs) rather than within operating income in accordance with an amendment to ASC Topic 715, which the Company adopted retrospectively effective January 1, 2018.
(2)
Includes proceeds and changes in cash surrender value of life insurance policies.
The following table presents operating expenses by category on a consolidated basis:
Three Months Ended
Nine Months Ended
September 30
September 30
2018
2017
2018
2017
(in thousands)
OPERATING EXPENSES
Salaries, wages, and benefits
$
363,348
$
349,294
$
1,048,018
$
1,023,803
Rents, purchased transportation, and other costs of services
265,042
235,346
742,338
651,131
Fuel, supplies, and expenses
82,188
75,716
245,718
226,666
Depreciation and amortization (1)
28,026
25,497
81,699
76,821
Other
31,449
30,948
91,112
91,975
Multiemployer pension fund withdrawal liability charge (2)
—
—
37,922
—
Restructuring costs (3)
50
737
766
2,731
$
770,103
$
717,538
$
2,247,573
$
2,073,127
(1)
Includes amortization of intangible assets.
(2)
ABF Freight recorded a one-time charge in second quarter 2018 for the multiemployer pension plan withdrawal liability resulting from the transition agreement it entered into with the New England Teamsters and Trucking Industry Pension Fund (see Note F).
(3)
Restructuring costs relate to the realignment of the Company’s corporate structure (see Note K).</t>
  </si>
  <si>
    <t>ORGANIZATION AND DESCRIPTION OF THE BUSINESS AND FINANCIAL STATEMENT PRESENTATION (Organization) (Details) - segment</t>
  </si>
  <si>
    <t>6 Months Ended</t>
  </si>
  <si>
    <t>Organization and description of business</t>
  </si>
  <si>
    <t>Number of reportable operating segments</t>
  </si>
  <si>
    <t>Asset-Based</t>
  </si>
  <si>
    <t>Percentage of the Company's revenues, before other revenues and intercompany eliminations, represented by the Asset-Based segment</t>
  </si>
  <si>
    <t>69.00%</t>
  </si>
  <si>
    <t>Vacation accrual period</t>
  </si>
  <si>
    <t>5 days</t>
  </si>
  <si>
    <t>Estimated increase in compounded annual contractual wage and benefit contribution rates (as a percent)</t>
  </si>
  <si>
    <t>2.00%</t>
  </si>
  <si>
    <t>Asset-Based | Unionized employees concentration risk | Number of employees</t>
  </si>
  <si>
    <t>Percentage of Asset-Based segment employees covered under collective bargaining agreement with the IBT</t>
  </si>
  <si>
    <t>83.00%</t>
  </si>
  <si>
    <t>ORGANIZATION AND DESCRIPTION OF THE BUSINESS AND FINANCIAL STATEMENT PRESENTATION (Financial Statement Presentation) (Details) - USD ($) $ / shares in Units, $ in Thousands</t>
  </si>
  <si>
    <t>Adopted Accounting Pronouncements</t>
  </si>
  <si>
    <t>ASC Topic 715, Compensation – Retirement Benefits | Adjustment</t>
  </si>
  <si>
    <t>EPS (in dollars per share)</t>
  </si>
  <si>
    <t>ORGANIZATION AND DESCRIPTION OF THE BUSINESS AND FINANCIAL STATEMENT PRESENTATION (Other Recognition and Disclosure) (Details) - USD ($) $ in Millions</t>
  </si>
  <si>
    <t>Other Recognition and Disclosure</t>
  </si>
  <si>
    <t>Deferred revenue</t>
  </si>
  <si>
    <t>Revenue, Practical Expedient, Incremental Cost of Obtaining Contract</t>
  </si>
  <si>
    <t>true</t>
  </si>
  <si>
    <t>Revenue, Practical Expedient, Remaining Performance Obligation</t>
  </si>
  <si>
    <t>ORGANIZATION AND DESCRIPTION OF THE BUSINESS AND FINANCIAL STATEMENT PRESENTATION (ASC Topic 606) (Details) - USD ($) $ in Thousands</t>
  </si>
  <si>
    <t>Jan. 01, 2018</t>
  </si>
  <si>
    <t>ASC Topic 606</t>
  </si>
  <si>
    <t>Revenues</t>
  </si>
  <si>
    <t>Difference between Revenue Guidance in Effect before and after Topic 606 | ASC Topic 606, Revenue from Contracts with Customers</t>
  </si>
  <si>
    <t>Purchased transportation</t>
  </si>
  <si>
    <t>ORGANIZATION AND DESCRIPTION OF THE BUSINESS AND FINANCIAL STATEMENT PRESENTATION (Other Accounting Pronouncements) (Details) - USD ($) $ / shares in Units, $ in Thousands</t>
  </si>
  <si>
    <t>Decrease in operating expenses</t>
  </si>
  <si>
    <t>Increase in other cost</t>
  </si>
  <si>
    <t>Accumulated Other Comprehensive Loss | ASC Topic 220, Reclassification of Certain Tax Effects from Accumulated Other Comprehensive Income</t>
  </si>
  <si>
    <t>Reclassification from AOCI to Retained earnings tax effect</t>
  </si>
  <si>
    <t>Retained Earnings | ASC Topic 220, Reclassification of Certain Tax Effects from Accumulated Other Comprehensive Income</t>
  </si>
  <si>
    <t>FINANCIAL INSTRUMENTS AND FAIR VALUE MEASUREMENTS (Cash, Investments and Restricted Funds) (Details) - USD ($) $ in Thousands</t>
  </si>
  <si>
    <t>Fair value disclosure</t>
  </si>
  <si>
    <t>Concentrations of Credit Risk of Financial Instruments</t>
  </si>
  <si>
    <t>Cash and cash equivalents which are not FDIC-insured</t>
  </si>
  <si>
    <t>Cash deposits</t>
  </si>
  <si>
    <t>Variable rate demand notes</t>
  </si>
  <si>
    <t>Money market funds</t>
  </si>
  <si>
    <t>Certificates of deposit</t>
  </si>
  <si>
    <t>FINANCIAL INSTRUMENTS AND FAIR VALUE MEASUREMENTS (Debt) (Details) - USD ($) $ in Thousands</t>
  </si>
  <si>
    <t>Carrying Value</t>
  </si>
  <si>
    <t>Debt obligations</t>
  </si>
  <si>
    <t>Fair Value</t>
  </si>
  <si>
    <t>Level 2 | Credit Facility | Carrying Value</t>
  </si>
  <si>
    <t>Level 2 | Credit Facility | Fair Value</t>
  </si>
  <si>
    <t>Level 2 | Accounts receivable securitization borrowings | Carrying Value</t>
  </si>
  <si>
    <t>Level 2 | Accounts receivable securitization borrowings | Fair Value</t>
  </si>
  <si>
    <t>Level 2 | Notes payable | Carrying Value</t>
  </si>
  <si>
    <t>Level 2 | Notes payable | Fair Value</t>
  </si>
  <si>
    <t>FINANCIAL INSTRUMENTS AND FAIR VALUE MEASUREMENTS (Assets and Liabilities) (Details) - Recurring basis $ in Thousands</t>
  </si>
  <si>
    <t>Sep. 30, 2018USD ($)</t>
  </si>
  <si>
    <t>Dec. 31, 2017USD ($)item</t>
  </si>
  <si>
    <t>Assets:</t>
  </si>
  <si>
    <t>Assets</t>
  </si>
  <si>
    <t>Other long-term assets</t>
  </si>
  <si>
    <t>Equity, bond, and money market mutual funds held in trust related to the Voluntary Savings Plan</t>
  </si>
  <si>
    <t>Interest rate swaps</t>
  </si>
  <si>
    <t>Liabilities:</t>
  </si>
  <si>
    <t>Fair value of interest rate swap, asset</t>
  </si>
  <si>
    <t>Accrued and other long term liabilities</t>
  </si>
  <si>
    <t>Contingent consideration</t>
  </si>
  <si>
    <t>Level 1 | Cash and cash equivalents</t>
  </si>
  <si>
    <t>Level 1 | Other long-term assets</t>
  </si>
  <si>
    <t>Level 2 | Other long-term assets</t>
  </si>
  <si>
    <t>Level 3 | Accrued and other long term liabilities</t>
  </si>
  <si>
    <t>Level 3 | Accrued and other long term liabilities | LDS | Discount Rate</t>
  </si>
  <si>
    <t>Measurement input | item</t>
  </si>
  <si>
    <t>FINANCIAL INSTRUMENTS AND FAIR VALUE MEASUREMENTS (FV - Level 3) (Details) - Contingent Consideration $ in Thousands</t>
  </si>
  <si>
    <t>Fair Value of liabilities level 3 hierarchy</t>
  </si>
  <si>
    <t>Balance beginning of period</t>
  </si>
  <si>
    <t>Payments</t>
  </si>
  <si>
    <t>Change in fair value included in operating expenses</t>
  </si>
  <si>
    <t>Balance at end of period</t>
  </si>
  <si>
    <t>GOODWILL AND INTANGIBLE ASSETS (Goodwill) (Details) - USD ($) $ in Thousands</t>
  </si>
  <si>
    <t>Goodwill by reportable operating segment</t>
  </si>
  <si>
    <t>ArcBest</t>
  </si>
  <si>
    <t>FleetNet</t>
  </si>
  <si>
    <t>GOODWILL AND INTANGIBLE ASSETS (Intangible) (Details) - USD ($) $ in Thousands</t>
  </si>
  <si>
    <t>Finite-lived intangible assets</t>
  </si>
  <si>
    <t>Weighted Average Amortization Period</t>
  </si>
  <si>
    <t>13 years</t>
  </si>
  <si>
    <t>Cost</t>
  </si>
  <si>
    <t>Accumulated Amortization</t>
  </si>
  <si>
    <t>Net Value</t>
  </si>
  <si>
    <t>Total intangible assets</t>
  </si>
  <si>
    <t>Trade name</t>
  </si>
  <si>
    <t>Indefinite-lived intangible assets</t>
  </si>
  <si>
    <t>Customer relationships</t>
  </si>
  <si>
    <t>14 years</t>
  </si>
  <si>
    <t>Driver network</t>
  </si>
  <si>
    <t>3 years</t>
  </si>
  <si>
    <t>Other intangible assets</t>
  </si>
  <si>
    <t>9 years</t>
  </si>
  <si>
    <t>GOODWILL AND INTANGIBLE ASSETS (Amortization) (Details) - USD ($) $ in Thousands</t>
  </si>
  <si>
    <t>Future amortization for intangible assets and acquired software</t>
  </si>
  <si>
    <t>Thereafter</t>
  </si>
  <si>
    <t>Total amortization</t>
  </si>
  <si>
    <t>Future amortization for intangible assets</t>
  </si>
  <si>
    <t>Future amortization for acquired software</t>
  </si>
  <si>
    <t>Total amortization, Acquired software</t>
  </si>
  <si>
    <t>INCOME TAXES (Tax Reform Act) (Details) - USD ($) $ in Millions</t>
  </si>
  <si>
    <t>2 Months Ended</t>
  </si>
  <si>
    <t>7 Months Ended</t>
  </si>
  <si>
    <t>12 Months Ended</t>
  </si>
  <si>
    <t>Feb. 28, 2018</t>
  </si>
  <si>
    <t>Impact of Tax Reform Act</t>
  </si>
  <si>
    <t>Statutory federal rate (as a percent)</t>
  </si>
  <si>
    <t>32.74%</t>
  </si>
  <si>
    <t>21.00%</t>
  </si>
  <si>
    <t>35.00%</t>
  </si>
  <si>
    <t>Provisional reduction of deferred tax liabilities due to Tax Reform Act</t>
  </si>
  <si>
    <t>State tax, low end of range of rate (as a percent)</t>
  </si>
  <si>
    <t>6.00%</t>
  </si>
  <si>
    <t>State tax, high end of range of rate (as a percent)</t>
  </si>
  <si>
    <t>6.50%</t>
  </si>
  <si>
    <t>Effective tax rate (as a percent)</t>
  </si>
  <si>
    <t>24.50%</t>
  </si>
  <si>
    <t>38.60%</t>
  </si>
  <si>
    <t>18.40%</t>
  </si>
  <si>
    <t>34.90%</t>
  </si>
  <si>
    <t>Provisional reduction in current income tax expense due Tax Reform Act reflecting use of fiscal year rather than calendar year federal income tax filing</t>
  </si>
  <si>
    <t>Alternative fuel tax credit</t>
  </si>
  <si>
    <t>INCOME TAXES (Deferred taxes) (Details) - USD ($) $ in Millions</t>
  </si>
  <si>
    <t>Deferred tax assets:</t>
  </si>
  <si>
    <t>Valuation allowance</t>
  </si>
  <si>
    <t>INCOME TAXES (Uncertain Tax Positions) (Details) - USD ($) $ in Millions</t>
  </si>
  <si>
    <t>Reserve for uncertain tax positions</t>
  </si>
  <si>
    <t>Maximum</t>
  </si>
  <si>
    <t>INCOME TAXES (Taxes Paid) (Details) - USD ($) $ in Millions</t>
  </si>
  <si>
    <t>Income taxes paid (in dollars)</t>
  </si>
  <si>
    <t>Income tax refunds received (in dollars)</t>
  </si>
  <si>
    <t>LONG-TERM DEBT AND FINANCING ARRANGEMENTS (Summary) (Details) - USD ($) $ in Thousands</t>
  </si>
  <si>
    <t>Long-term debt obligations</t>
  </si>
  <si>
    <t>Long-term debt</t>
  </si>
  <si>
    <t>Less current portion</t>
  </si>
  <si>
    <t>Long-term debt, less current portion</t>
  </si>
  <si>
    <t>Payments under long-term debt obligations</t>
  </si>
  <si>
    <t>Due in one year or less</t>
  </si>
  <si>
    <t>Due after one year through two years</t>
  </si>
  <si>
    <t>Due after two years through three years</t>
  </si>
  <si>
    <t>Due after three years through four years</t>
  </si>
  <si>
    <t>Due after four years through five years</t>
  </si>
  <si>
    <t>Due after five years</t>
  </si>
  <si>
    <t>Total payments</t>
  </si>
  <si>
    <t>Less amounts representing interest</t>
  </si>
  <si>
    <t>Credit Facility</t>
  </si>
  <si>
    <t>Interest rate (as a percent)</t>
  </si>
  <si>
    <t>3.50%</t>
  </si>
  <si>
    <t>Credit Facility | Interest rate swap agreement</t>
  </si>
  <si>
    <t>Amount of borrowings covered by the interest rate swap</t>
  </si>
  <si>
    <t>Effective fixed interest rate on hedged borrowings (as a percent)</t>
  </si>
  <si>
    <t>3.10%</t>
  </si>
  <si>
    <t>Accounts receivable securitization borrowings</t>
  </si>
  <si>
    <t>3.00%</t>
  </si>
  <si>
    <t>Notes payable</t>
  </si>
  <si>
    <t>Weighted-average interest rate (as a percent)</t>
  </si>
  <si>
    <t>3.30%</t>
  </si>
  <si>
    <t>Capital lease obligations</t>
  </si>
  <si>
    <t>5.60%</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Land and structures (service centers)</t>
  </si>
  <si>
    <t>LONG-TERM DEBT AND FINANCING ARRANGEMENTS (Financing arrangements - Credit Facility) (Details) - USD ($) $ in Millions</t>
  </si>
  <si>
    <t>Jul. 31, 2017</t>
  </si>
  <si>
    <t>Maximum borrowing capacity</t>
  </si>
  <si>
    <t>Additional borrowing capacity that may be requested</t>
  </si>
  <si>
    <t>Remaining borrowing capacity</t>
  </si>
  <si>
    <t>Swing Line Facility</t>
  </si>
  <si>
    <t>Letters of Credit, Sub-Facility</t>
  </si>
  <si>
    <t>LONG-TERM DEBT AND FINANCING ARRANGEMENTS (Financing arrangements - Interest rate swaps) (Details) - USD ($) $ in Millions</t>
  </si>
  <si>
    <t>1 Months Ended</t>
  </si>
  <si>
    <t>Nov. 30, 2014</t>
  </si>
  <si>
    <t>Interest rate swap agreement</t>
  </si>
  <si>
    <t>Term of swap agreement</t>
  </si>
  <si>
    <t>5 years</t>
  </si>
  <si>
    <t>Notional amount</t>
  </si>
  <si>
    <t>Fixed interest rate payments (as a percent)</t>
  </si>
  <si>
    <t>1.85%</t>
  </si>
  <si>
    <t>Interest rate swap agreement | Other long-term assets</t>
  </si>
  <si>
    <t>Interest rate swap agreement | Credit Facility</t>
  </si>
  <si>
    <t>Forward-starting interest rate swap agreement</t>
  </si>
  <si>
    <t>1.99%</t>
  </si>
  <si>
    <t>Forward-starting interest rate swap agreement | Other long-term assets</t>
  </si>
  <si>
    <t>Forward-starting interest rate swap agreement | Credit Facility</t>
  </si>
  <si>
    <t>3.24%</t>
  </si>
  <si>
    <t>LONG-TERM DEBT AND FINANCING ARRANGEMENTS (Financing arrangements - Securitization program) (Details) - USD ($) $ in Thousands</t>
  </si>
  <si>
    <t>Amount outstanding</t>
  </si>
  <si>
    <t>Outstanding letters of credit</t>
  </si>
  <si>
    <t>Subsequent Event</t>
  </si>
  <si>
    <t>Repayment of accounts receivable securitization</t>
  </si>
  <si>
    <t>LONG-TERM DEBT AND FINANCING ARRANGEMENTS (Financing arrangements - Letters of credit &amp; Surety bonds (Details) $ in Millions</t>
  </si>
  <si>
    <t>Letter of Credit Agreements</t>
  </si>
  <si>
    <t>Surety bonds</t>
  </si>
  <si>
    <t>Outstanding surety bonds under uncollateralized bond programs</t>
  </si>
  <si>
    <t>LONG-TERM DEBT AND FINANCING ARRANGEMENTS (Financing arrangements - Notes payable &amp; Capital leases) (Details) - Notes payable - USD ($) $ in Millions</t>
  </si>
  <si>
    <t>Nov. 01, 2018</t>
  </si>
  <si>
    <t>Revenue equipment, other equipment and software</t>
  </si>
  <si>
    <t>Equipment financed during the period under notes payable</t>
  </si>
  <si>
    <t>Subsequent Event | Revenue equipment</t>
  </si>
  <si>
    <t>PENSION AND OTHER POSTRETIREMENT BENEFIT PLANS (Components of cost) (Details) - USD ($) $ in Thousands</t>
  </si>
  <si>
    <t>Components of net periodic benefit cost</t>
  </si>
  <si>
    <t>Nonunion Defined Benefit Pension Plan</t>
  </si>
  <si>
    <t>Interest cost</t>
  </si>
  <si>
    <t>Expected return on plan assets</t>
  </si>
  <si>
    <t>Amortization of net actuarial loss</t>
  </si>
  <si>
    <t>Net periodic benefit cost</t>
  </si>
  <si>
    <t>Supplemental Benefit Plan</t>
  </si>
  <si>
    <t>Postretirement Health Benefit Plan</t>
  </si>
  <si>
    <t>Service cost</t>
  </si>
  <si>
    <t>Amortization of prior service credit</t>
  </si>
  <si>
    <t>PENSION AND OTHER POSTRETIREMENT BENEFIT PLANS (Nonunion) (Details) $ in Thousands</t>
  </si>
  <si>
    <t>Mar. 31, 2019USD ($)</t>
  </si>
  <si>
    <t>Sep. 30, 2017USD ($)</t>
  </si>
  <si>
    <t>Mar. 31, 2017USD ($)person</t>
  </si>
  <si>
    <t>Pension and other postretirement benefit plans</t>
  </si>
  <si>
    <t>Pension settlement expense, pre-tax</t>
  </si>
  <si>
    <t>Pension settlement expense, net of tax</t>
  </si>
  <si>
    <t>Lump-sum distributions</t>
  </si>
  <si>
    <t>Premium paid to purchase nonparticipating annuity contract</t>
  </si>
  <si>
    <t>Number of plan participants for which vested pension benefits were settled | person</t>
  </si>
  <si>
    <t>Employer contributions</t>
  </si>
  <si>
    <t>Nonunion Defined Benefit Pension Plan | Forecast</t>
  </si>
  <si>
    <t>Nonunion Defined Benefit Pension Plan | Minimum | Forecast</t>
  </si>
  <si>
    <t>Nonunion Defined Benefit Pension Plan | Maximum | Forecast</t>
  </si>
  <si>
    <t>PENSION AND OTHER POSTRETIREMENT BENEFIT PLANS (Funded status) (Details) - Nonunion Defined Benefit Pension Plan - USD ($) $ in Thousands</t>
  </si>
  <si>
    <t>Change in benefit obligations</t>
  </si>
  <si>
    <t>Benefit obligations at beginning of period</t>
  </si>
  <si>
    <t>Actuarial loss</t>
  </si>
  <si>
    <t>Benefits paid</t>
  </si>
  <si>
    <t>Benefit obligations at end of period</t>
  </si>
  <si>
    <t>Change in plan assets</t>
  </si>
  <si>
    <t>Fair value of plan assets at beginning of period</t>
  </si>
  <si>
    <t>Actual return on plan assets</t>
  </si>
  <si>
    <t>Fair value of plan assets at end of period</t>
  </si>
  <si>
    <t>Funded status at period end</t>
  </si>
  <si>
    <t>Accumulated benefit obligation</t>
  </si>
  <si>
    <t>Adjusted funding target attainment percentage</t>
  </si>
  <si>
    <t>108.77%</t>
  </si>
  <si>
    <t>PENSION AND OTHER POSTRETIREMENT BENEFIT PLANS (Multiemployer Plans) (Details) $ in Thousands</t>
  </si>
  <si>
    <t>Aug. 01, 2018</t>
  </si>
  <si>
    <t>Jun. 30, 2018USD ($)</t>
  </si>
  <si>
    <t>Sep. 30, 2018USD ($)plan</t>
  </si>
  <si>
    <t>Multiemployer Plans</t>
  </si>
  <si>
    <t>Multiemployer pension fund withdrawal liability charge (pre-tax)</t>
  </si>
  <si>
    <t>Multiemployer pension plans | Asset-Based</t>
  </si>
  <si>
    <t>Number of multiemployer plans to which ABF Freight currently contributes | plan</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Multiemployer pension plans | Central States Pension Plan | Asset-Based</t>
  </si>
  <si>
    <t>Approximate proportion of multiemployer pension plan contributions (as a percent)</t>
  </si>
  <si>
    <t>50.00%</t>
  </si>
  <si>
    <t>Multiemployer pension plans | New England Pension Fund | Asset-Based</t>
  </si>
  <si>
    <t>Contribution rate frozen period (in years)</t>
  </si>
  <si>
    <t>10 years</t>
  </si>
  <si>
    <t>Initial lump sum payment of withdrawal liability</t>
  </si>
  <si>
    <t>Withdrawal liability monthly payments period (in years)</t>
  </si>
  <si>
    <t>23 years</t>
  </si>
  <si>
    <t>Aggregate present value of monthly payments</t>
  </si>
  <si>
    <t>Outstanding withdrawal liability</t>
  </si>
  <si>
    <t>Fair value of withdrawal obligation</t>
  </si>
  <si>
    <t>Discount rate (as a percent)</t>
  </si>
  <si>
    <t>4.40%</t>
  </si>
  <si>
    <t>Multiemployer pension plans | New England Pension Fund | Asset-Based | Accrued expenses</t>
  </si>
  <si>
    <t>Multiemployer pension plans | New England Pension Fund | Asset-Based | Other long-term liabilities</t>
  </si>
  <si>
    <t>STOCKHOLDERS' EQUITY (AOCI) (Details) - USD ($) $ in Thousands</t>
  </si>
  <si>
    <t>Dec. 31, 2016</t>
  </si>
  <si>
    <t>Total after-tax amount</t>
  </si>
  <si>
    <t>Total pre-tax amount</t>
  </si>
  <si>
    <t>Unrecognized Net Periodic Benefit Costs</t>
  </si>
  <si>
    <t>Interest Rate Swap</t>
  </si>
  <si>
    <t>Foreign Currency Translation</t>
  </si>
  <si>
    <t>STOCKHOLDERS' EQUITY (AOCI comp) (Details) - USD ($) $ in Thousands</t>
  </si>
  <si>
    <t>Changes in accumulated other comprehensive loss, net of tax, by component</t>
  </si>
  <si>
    <t>Balances</t>
  </si>
  <si>
    <t>Other comprehensive income (loss) before reclassifications</t>
  </si>
  <si>
    <t>Amounts reclassified from accumulated other comprehensive loss</t>
  </si>
  <si>
    <t>ASC Topic 220, Reclassification of Certain Tax Effects from Accumulated Other Comprehensive Income | Accumulated Other Comprehensive Loss</t>
  </si>
  <si>
    <t>Adjustment to beginning balance of accumulated other comprehensive loss for adoption of accounting standard(</t>
  </si>
  <si>
    <t>ASC Topic 220, Reclassification of Certain Tax Effects from Accumulated Other Comprehensive Income | Unrecognized Net Periodic Benefit Costs</t>
  </si>
  <si>
    <t>ASC Topic 220, Reclassification of Certain Tax Effects from Accumulated Other Comprehensive Income | Interest Rate Swap</t>
  </si>
  <si>
    <t>ASC Topic 220, Reclassification of Certain Tax Effects from Accumulated Other Comprehensive Income | Foreign Currency Translation</t>
  </si>
  <si>
    <t>STOCKHOLDERS' EQUITY (Reclass) (Details) - USD ($) $ in Thousands</t>
  </si>
  <si>
    <t>Significant reclassifications out of accumulated other comprehensive loss by component</t>
  </si>
  <si>
    <t>Total, pre-tax</t>
  </si>
  <si>
    <t>Tax benefit</t>
  </si>
  <si>
    <t>Total, net of tax</t>
  </si>
  <si>
    <t>STOCKHOLDERS' EQUITY (Dividends) (Details) - USD ($) $ / shares in Units, $ in Thousands</t>
  </si>
  <si>
    <t>Oct. 30, 2018</t>
  </si>
  <si>
    <t>Jun. 30, 2018</t>
  </si>
  <si>
    <t>Mar. 31, 2018</t>
  </si>
  <si>
    <t>Jun. 30, 2017</t>
  </si>
  <si>
    <t>Mar. 31, 2017</t>
  </si>
  <si>
    <t>Dividends on Common Stock</t>
  </si>
  <si>
    <t>Dividends declared (in dollars per share)</t>
  </si>
  <si>
    <t>Dividend Amount</t>
  </si>
  <si>
    <t>STOCKHOLDERS' EQUITY (Treasury Stock) (Details) - USD ($) $ in Thousands</t>
  </si>
  <si>
    <t>Aggregate cost of shares repurchased during the period</t>
  </si>
  <si>
    <t>Stock Repurchase Program</t>
  </si>
  <si>
    <t>Amount available for repurchase</t>
  </si>
  <si>
    <t>Number of shares repurchased during the period</t>
  </si>
  <si>
    <t>SHARE-BASED COMPENSATION (Details)</t>
  </si>
  <si>
    <t>Sep. 30, 2018$ / sharesshares</t>
  </si>
  <si>
    <t>Share-based compensation</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Rev and Expenses) (Details) - USD ($) $ in Thousands</t>
  </si>
  <si>
    <t>Salaries, wages, and benefits</t>
  </si>
  <si>
    <t>Fuel, supplies, and expenses</t>
  </si>
  <si>
    <t>Multiemployer pension fund withdrawal liability charge</t>
  </si>
  <si>
    <t>Restructuring costs</t>
  </si>
  <si>
    <t>Total consolidated operating expenses</t>
  </si>
  <si>
    <t>Asset-Based | Multiemployer pension plans | New England Pension Fund</t>
  </si>
  <si>
    <t>Operating Segments | Asset-Based</t>
  </si>
  <si>
    <t>Operating taxes and licenses</t>
  </si>
  <si>
    <t>Insurance</t>
  </si>
  <si>
    <t>Communications and utilities</t>
  </si>
  <si>
    <t>Rents and purchased transportation</t>
  </si>
  <si>
    <t>Shared services</t>
  </si>
  <si>
    <t>Operating Segments | ArcBest</t>
  </si>
  <si>
    <t>Supplies and expenses</t>
  </si>
  <si>
    <t>Operating Segments | FleetNet</t>
  </si>
  <si>
    <t>Other and eliminations</t>
  </si>
  <si>
    <t>OPERATING SEGMENT DATA - (Operating Expenses) (Details) - USD ($) $ in Thousands</t>
  </si>
  <si>
    <t>Rents, purchased transportation, and other costs of services</t>
  </si>
  <si>
    <t>RESTRUCTURING CHARGES (Details) - USD ($) $ in Thousands</t>
  </si>
  <si>
    <t>Dec. 31, 2018</t>
  </si>
  <si>
    <t>Restructuring Charges and Impairment</t>
  </si>
  <si>
    <t>Restructuring charges</t>
  </si>
  <si>
    <t>Severance and other</t>
  </si>
  <si>
    <t>Maximum | Severance and other</t>
  </si>
  <si>
    <t>Forecast</t>
  </si>
  <si>
    <t>LEGAL PROCEEDINGS, ENVIRONMENTAL MATTERS, AND OTHER EVENTS (Environmental Matters) (Details) $ in Millions</t>
  </si>
  <si>
    <t>Sep. 30, 2018USD ($)tankstate</t>
  </si>
  <si>
    <t>Dec. 31, 2017USD ($)</t>
  </si>
  <si>
    <t>Underground fuel storage tanks</t>
  </si>
  <si>
    <t>Environmental Matters</t>
  </si>
  <si>
    <t>Number of underground tanks where the company's subsidiaries store fuel for use in tractors and trucks | tank</t>
  </si>
  <si>
    <t>Number of states in which underground tanks are located | state</t>
  </si>
  <si>
    <t>Environmental cleanup costs | Accrued expenses</t>
  </si>
  <si>
    <t>Reserve for environmental contingencies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690118</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61</v>
      </c>
    </row>
    <row r="4" spans="1:2">
      <c r="A4" s="4" t="s">
        <v>61</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7436</v>
      </c>
      <c r="C3" s="7" t="n">
        <v>120772</v>
      </c>
    </row>
    <row r="4" spans="1:3">
      <c r="A4" s="4" t="s">
        <v>30</v>
      </c>
      <c r="B4" s="5" t="n">
        <v>75879</v>
      </c>
      <c r="C4" s="5" t="n">
        <v>56401</v>
      </c>
    </row>
    <row r="5" spans="1:3">
      <c r="A5" s="4" t="s">
        <v>31</v>
      </c>
      <c r="B5" s="5" t="n">
        <v>323212</v>
      </c>
      <c r="C5" s="5" t="n">
        <v>279074</v>
      </c>
    </row>
    <row r="6" spans="1:3">
      <c r="A6" s="4" t="s">
        <v>32</v>
      </c>
      <c r="B6" s="5" t="n">
        <v>17992</v>
      </c>
      <c r="C6" s="5" t="n">
        <v>19491</v>
      </c>
    </row>
    <row r="7" spans="1:3">
      <c r="A7" s="4" t="s">
        <v>33</v>
      </c>
      <c r="B7" s="5" t="n">
        <v>21291</v>
      </c>
      <c r="C7" s="5" t="n">
        <v>22183</v>
      </c>
    </row>
    <row r="8" spans="1:3">
      <c r="A8" s="4" t="s">
        <v>34</v>
      </c>
      <c r="B8" s="5" t="n">
        <v>6726</v>
      </c>
      <c r="C8" s="5" t="n">
        <v>12296</v>
      </c>
    </row>
    <row r="9" spans="1:3">
      <c r="A9" s="4" t="s">
        <v>35</v>
      </c>
      <c r="B9" s="5" t="n">
        <v>9038</v>
      </c>
      <c r="C9" s="5" t="n">
        <v>12132</v>
      </c>
    </row>
    <row r="10" spans="1:3">
      <c r="A10" s="4" t="s">
        <v>36</v>
      </c>
      <c r="B10" s="5" t="n">
        <v>631574</v>
      </c>
      <c r="C10" s="5" t="n">
        <v>522349</v>
      </c>
    </row>
    <row r="11" spans="1:3">
      <c r="A11" s="3" t="s">
        <v>37</v>
      </c>
    </row>
    <row r="12" spans="1:3">
      <c r="A12" s="4" t="s">
        <v>38</v>
      </c>
      <c r="B12" s="5" t="n">
        <v>338046</v>
      </c>
      <c r="C12" s="5" t="n">
        <v>344224</v>
      </c>
    </row>
    <row r="13" spans="1:3">
      <c r="A13" s="4" t="s">
        <v>39</v>
      </c>
      <c r="B13" s="5" t="n">
        <v>857846</v>
      </c>
      <c r="C13" s="5" t="n">
        <v>793523</v>
      </c>
    </row>
    <row r="14" spans="1:3">
      <c r="A14" s="4" t="s">
        <v>40</v>
      </c>
      <c r="B14" s="5" t="n">
        <v>192241</v>
      </c>
      <c r="C14" s="5" t="n">
        <v>179950</v>
      </c>
    </row>
    <row r="15" spans="1:3">
      <c r="A15" s="4" t="s">
        <v>41</v>
      </c>
      <c r="B15" s="5" t="n">
        <v>133816</v>
      </c>
      <c r="C15" s="5" t="n">
        <v>129589</v>
      </c>
    </row>
    <row r="16" spans="1:3">
      <c r="A16" s="4" t="s">
        <v>42</v>
      </c>
      <c r="B16" s="5" t="n">
        <v>9177</v>
      </c>
      <c r="C16" s="5" t="n">
        <v>8888</v>
      </c>
    </row>
    <row r="17" spans="1:3">
      <c r="A17" s="4" t="s">
        <v>43</v>
      </c>
      <c r="B17" s="5" t="n">
        <v>1531126</v>
      </c>
      <c r="C17" s="5" t="n">
        <v>1456174</v>
      </c>
    </row>
    <row r="18" spans="1:3">
      <c r="A18" s="4" t="s">
        <v>44</v>
      </c>
      <c r="B18" s="5" t="n">
        <v>904180</v>
      </c>
      <c r="C18" s="5" t="n">
        <v>865010</v>
      </c>
    </row>
    <row r="19" spans="1:3">
      <c r="A19" s="4" t="s">
        <v>45</v>
      </c>
      <c r="B19" s="5" t="n">
        <v>626946</v>
      </c>
      <c r="C19" s="5" t="n">
        <v>591164</v>
      </c>
    </row>
    <row r="20" spans="1:3">
      <c r="A20" s="4" t="s">
        <v>46</v>
      </c>
      <c r="B20" s="5" t="n">
        <v>108320</v>
      </c>
      <c r="C20" s="5" t="n">
        <v>108320</v>
      </c>
    </row>
    <row r="21" spans="1:3">
      <c r="A21" s="4" t="s">
        <v>47</v>
      </c>
      <c r="B21" s="5" t="n">
        <v>70075</v>
      </c>
      <c r="C21" s="5" t="n">
        <v>73469</v>
      </c>
    </row>
    <row r="22" spans="1:3">
      <c r="A22" s="4" t="s">
        <v>48</v>
      </c>
      <c r="B22" s="5" t="n">
        <v>5967</v>
      </c>
      <c r="C22" s="5" t="n">
        <v>5965</v>
      </c>
    </row>
    <row r="23" spans="1:3">
      <c r="A23" s="4" t="s">
        <v>49</v>
      </c>
      <c r="B23" s="5" t="n">
        <v>74800</v>
      </c>
      <c r="C23" s="5" t="n">
        <v>64374</v>
      </c>
    </row>
    <row r="24" spans="1:3">
      <c r="A24" s="4" t="s">
        <v>50</v>
      </c>
      <c r="B24" s="5" t="n">
        <v>1517682</v>
      </c>
      <c r="C24" s="5" t="n">
        <v>1365641</v>
      </c>
    </row>
    <row r="25" spans="1:3">
      <c r="A25" s="3" t="s">
        <v>51</v>
      </c>
    </row>
    <row r="26" spans="1:3">
      <c r="A26" s="4" t="s">
        <v>52</v>
      </c>
      <c r="B26" s="5" t="n">
        <v>154484</v>
      </c>
      <c r="C26" s="5" t="n">
        <v>129099</v>
      </c>
    </row>
    <row r="27" spans="1:3">
      <c r="A27" s="4" t="s">
        <v>53</v>
      </c>
      <c r="B27" s="5" t="n">
        <v>138</v>
      </c>
      <c r="C27" s="5" t="n">
        <v>324</v>
      </c>
    </row>
    <row r="28" spans="1:3">
      <c r="A28" s="4" t="s">
        <v>54</v>
      </c>
      <c r="B28" s="5" t="n">
        <v>233076</v>
      </c>
      <c r="C28" s="5" t="n">
        <v>210484</v>
      </c>
    </row>
    <row r="29" spans="1:3">
      <c r="A29" s="4" t="s">
        <v>55</v>
      </c>
      <c r="B29" s="5" t="n">
        <v>54556</v>
      </c>
      <c r="C29" s="5" t="n">
        <v>61930</v>
      </c>
    </row>
    <row r="30" spans="1:3">
      <c r="A30" s="4" t="s">
        <v>56</v>
      </c>
      <c r="B30" s="5" t="n">
        <v>12640</v>
      </c>
      <c r="C30" s="5" t="n">
        <v>753</v>
      </c>
    </row>
    <row r="31" spans="1:3">
      <c r="A31" s="4" t="s">
        <v>57</v>
      </c>
      <c r="B31" s="5" t="n">
        <v>454894</v>
      </c>
      <c r="C31" s="5" t="n">
        <v>402590</v>
      </c>
    </row>
    <row r="32" spans="1:3">
      <c r="A32" s="4" t="s">
        <v>58</v>
      </c>
      <c r="B32" s="5" t="n">
        <v>235970</v>
      </c>
      <c r="C32" s="5" t="n">
        <v>206989</v>
      </c>
    </row>
    <row r="33" spans="1:3">
      <c r="A33" s="4" t="s">
        <v>59</v>
      </c>
      <c r="B33" s="5" t="n">
        <v>27614</v>
      </c>
      <c r="C33" s="5" t="n">
        <v>39827</v>
      </c>
    </row>
    <row r="34" spans="1:3">
      <c r="A34" s="4" t="s">
        <v>60</v>
      </c>
      <c r="B34" s="5" t="n">
        <v>40372</v>
      </c>
      <c r="C34" s="5" t="n">
        <v>15616</v>
      </c>
    </row>
    <row r="35" spans="1:3">
      <c r="A35" s="4" t="s">
        <v>48</v>
      </c>
      <c r="B35" s="5" t="n">
        <v>53741</v>
      </c>
      <c r="C35" s="5" t="n">
        <v>49157</v>
      </c>
    </row>
    <row r="36" spans="1:3">
      <c r="A36" s="3" t="s">
        <v>61</v>
      </c>
    </row>
    <row r="37" spans="1:3">
      <c r="A37" s="4" t="s">
        <v>62</v>
      </c>
      <c r="B37" s="5" t="n">
        <v>285</v>
      </c>
      <c r="C37" s="5" t="n">
        <v>285</v>
      </c>
    </row>
    <row r="38" spans="1:3">
      <c r="A38" s="4" t="s">
        <v>63</v>
      </c>
      <c r="B38" s="5" t="n">
        <v>325533</v>
      </c>
      <c r="C38" s="5" t="n">
        <v>319436</v>
      </c>
    </row>
    <row r="39" spans="1:3">
      <c r="A39" s="4" t="s">
        <v>64</v>
      </c>
      <c r="B39" s="5" t="n">
        <v>488158</v>
      </c>
      <c r="C39" s="5" t="n">
        <v>438379</v>
      </c>
    </row>
    <row r="40" spans="1:3">
      <c r="A40" s="4" t="s">
        <v>65</v>
      </c>
      <c r="B40" s="5" t="n">
        <v>-86265</v>
      </c>
      <c r="C40" s="5" t="n">
        <v>-86064</v>
      </c>
    </row>
    <row r="41" spans="1:3">
      <c r="A41" s="4" t="s">
        <v>66</v>
      </c>
      <c r="B41" s="5" t="n">
        <v>-22620</v>
      </c>
      <c r="C41" s="5" t="n">
        <v>-20574</v>
      </c>
    </row>
    <row r="42" spans="1:3">
      <c r="A42" s="4" t="s">
        <v>67</v>
      </c>
      <c r="B42" s="5" t="n">
        <v>705091</v>
      </c>
      <c r="C42" s="5" t="n">
        <v>651462</v>
      </c>
    </row>
    <row r="43" spans="1:3">
      <c r="A43" s="4" t="s">
        <v>68</v>
      </c>
      <c r="B43" s="7" t="n">
        <v>1517682</v>
      </c>
      <c r="C43" s="7" t="n">
        <v>1365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6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7</v>
      </c>
    </row>
    <row r="2" spans="1:3">
      <c r="A2" s="3" t="s">
        <v>70</v>
      </c>
    </row>
    <row r="3" spans="1:3">
      <c r="A3" s="4" t="s">
        <v>71</v>
      </c>
      <c r="B3" s="7" t="n">
        <v>7475</v>
      </c>
      <c r="C3" s="7" t="n">
        <v>7657</v>
      </c>
    </row>
    <row r="4" spans="1:3">
      <c r="A4" s="4" t="s">
        <v>72</v>
      </c>
      <c r="B4" s="7" t="n">
        <v>975</v>
      </c>
      <c r="C4" s="7" t="n">
        <v>921</v>
      </c>
    </row>
    <row r="5" spans="1:3">
      <c r="A5" s="4" t="s">
        <v>73</v>
      </c>
      <c r="B5" s="8" t="n">
        <v>0.01</v>
      </c>
      <c r="C5" s="8" t="n">
        <v>0.01</v>
      </c>
    </row>
    <row r="6" spans="1:3">
      <c r="A6" s="4" t="s">
        <v>74</v>
      </c>
      <c r="B6" s="5" t="n">
        <v>70000000</v>
      </c>
      <c r="C6" s="5" t="n">
        <v>70000000</v>
      </c>
    </row>
    <row r="7" spans="1:3">
      <c r="A7" s="4" t="s">
        <v>75</v>
      </c>
      <c r="B7" s="5" t="n">
        <v>28547578</v>
      </c>
      <c r="C7" s="5" t="n">
        <v>28495628</v>
      </c>
    </row>
    <row r="8" spans="1:3">
      <c r="A8" s="4" t="s">
        <v>76</v>
      </c>
      <c r="B8" s="5" t="n">
        <v>2857460</v>
      </c>
      <c r="C8" s="5" t="n">
        <v>2851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2</v>
      </c>
      <c r="B1" s="2" t="s">
        <v>263</v>
      </c>
      <c r="C1" s="2" t="s">
        <v>1</v>
      </c>
    </row>
    <row r="2" spans="1:3">
      <c r="B2" s="2" t="s">
        <v>2</v>
      </c>
      <c r="C2" s="2" t="s">
        <v>2</v>
      </c>
    </row>
    <row r="3" spans="1:3">
      <c r="A3" s="3" t="s">
        <v>264</v>
      </c>
    </row>
    <row r="4" spans="1:3">
      <c r="A4" s="4" t="s">
        <v>265</v>
      </c>
      <c r="C4" s="5" t="n">
        <v>3</v>
      </c>
    </row>
    <row r="5" spans="1:3">
      <c r="A5" s="4" t="s">
        <v>266</v>
      </c>
    </row>
    <row r="6" spans="1:3">
      <c r="A6" s="3" t="s">
        <v>264</v>
      </c>
    </row>
    <row r="7" spans="1:3">
      <c r="A7" s="4" t="s">
        <v>267</v>
      </c>
      <c r="C7" s="4" t="s">
        <v>268</v>
      </c>
    </row>
    <row r="8" spans="1:3">
      <c r="A8" s="4" t="s">
        <v>269</v>
      </c>
      <c r="B8" s="4" t="s">
        <v>270</v>
      </c>
    </row>
    <row r="9" spans="1:3">
      <c r="A9" s="4" t="s">
        <v>271</v>
      </c>
      <c r="C9" s="4" t="s">
        <v>272</v>
      </c>
    </row>
    <row r="10" spans="1:3">
      <c r="A10" s="4" t="s">
        <v>273</v>
      </c>
    </row>
    <row r="11" spans="1:3">
      <c r="A11" s="3" t="s">
        <v>264</v>
      </c>
    </row>
    <row r="12" spans="1:3">
      <c r="A12" s="4" t="s">
        <v>274</v>
      </c>
      <c r="C12"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8</v>
      </c>
      <c r="D1" s="2" t="s">
        <v>1</v>
      </c>
    </row>
    <row r="2" spans="1:5">
      <c r="B2" s="2" t="s">
        <v>2</v>
      </c>
      <c r="C2" s="2" t="s">
        <v>79</v>
      </c>
      <c r="D2" s="2" t="s">
        <v>2</v>
      </c>
      <c r="E2" s="2" t="s">
        <v>79</v>
      </c>
    </row>
    <row r="3" spans="1:5">
      <c r="A3" s="3" t="s">
        <v>277</v>
      </c>
    </row>
    <row r="4" spans="1:5">
      <c r="A4" s="4" t="s">
        <v>127</v>
      </c>
      <c r="B4" s="7" t="n">
        <v>40776</v>
      </c>
      <c r="C4" s="7" t="n">
        <v>14788</v>
      </c>
      <c r="D4" s="7" t="n">
        <v>51963</v>
      </c>
      <c r="E4" s="7" t="n">
        <v>23158</v>
      </c>
    </row>
    <row r="5" spans="1:5">
      <c r="A5" s="4" t="s">
        <v>278</v>
      </c>
    </row>
    <row r="6" spans="1:5">
      <c r="A6" s="3" t="s">
        <v>277</v>
      </c>
    </row>
    <row r="7" spans="1:5">
      <c r="A7" s="4" t="s">
        <v>127</v>
      </c>
      <c r="C7" s="7" t="n">
        <v>0</v>
      </c>
      <c r="E7" s="7" t="n">
        <v>0</v>
      </c>
    </row>
    <row r="8" spans="1:5">
      <c r="A8" s="4" t="s">
        <v>279</v>
      </c>
      <c r="C8" s="7" t="n">
        <v>0</v>
      </c>
      <c r="E8"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7</v>
      </c>
    </row>
    <row r="3" spans="1:3">
      <c r="A3" s="3" t="s">
        <v>281</v>
      </c>
    </row>
    <row r="4" spans="1:3">
      <c r="A4" s="4" t="s">
        <v>282</v>
      </c>
      <c r="B4" s="9" t="n">
        <v>0.8</v>
      </c>
      <c r="C4" s="9" t="n">
        <v>0.6</v>
      </c>
    </row>
    <row r="5" spans="1:3">
      <c r="A5" s="4" t="s">
        <v>283</v>
      </c>
      <c r="B5" s="4" t="s">
        <v>284</v>
      </c>
    </row>
    <row r="6" spans="1:3">
      <c r="A6" s="4" t="s">
        <v>285</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6</v>
      </c>
      <c r="B1" s="2" t="s">
        <v>78</v>
      </c>
      <c r="D1" s="2" t="s">
        <v>1</v>
      </c>
    </row>
    <row r="2" spans="1:7">
      <c r="B2" s="2" t="s">
        <v>2</v>
      </c>
      <c r="C2" s="2" t="s">
        <v>79</v>
      </c>
      <c r="D2" s="2" t="s">
        <v>2</v>
      </c>
      <c r="E2" s="2" t="s">
        <v>79</v>
      </c>
      <c r="F2" s="2" t="s">
        <v>287</v>
      </c>
      <c r="G2" s="2" t="s">
        <v>27</v>
      </c>
    </row>
    <row r="3" spans="1:7">
      <c r="A3" s="3" t="s">
        <v>288</v>
      </c>
    </row>
    <row r="4" spans="1:7">
      <c r="A4" s="4" t="s">
        <v>64</v>
      </c>
      <c r="B4" s="7" t="n">
        <v>488158</v>
      </c>
      <c r="D4" s="7" t="n">
        <v>488158</v>
      </c>
      <c r="G4" s="7" t="n">
        <v>438379</v>
      </c>
    </row>
    <row r="5" spans="1:7">
      <c r="A5" s="4" t="s">
        <v>289</v>
      </c>
      <c r="B5" s="5" t="n">
        <v>826158</v>
      </c>
      <c r="C5" s="7" t="n">
        <v>744280</v>
      </c>
      <c r="D5" s="5" t="n">
        <v>2319509</v>
      </c>
      <c r="E5" s="7" t="n">
        <v>2115736</v>
      </c>
    </row>
    <row r="6" spans="1:7">
      <c r="A6" s="4" t="s">
        <v>290</v>
      </c>
    </row>
    <row r="7" spans="1:7">
      <c r="A7" s="3" t="s">
        <v>288</v>
      </c>
    </row>
    <row r="8" spans="1:7">
      <c r="A8" s="4" t="s">
        <v>64</v>
      </c>
      <c r="F8" s="7" t="n">
        <v>400</v>
      </c>
    </row>
    <row r="9" spans="1:7">
      <c r="A9" s="4" t="s">
        <v>289</v>
      </c>
      <c r="B9" s="5" t="n">
        <v>600</v>
      </c>
      <c r="D9" s="5" t="n">
        <v>1400</v>
      </c>
    </row>
    <row r="10" spans="1:7">
      <c r="A10" s="4" t="s">
        <v>291</v>
      </c>
      <c r="B10" s="7" t="n">
        <v>600</v>
      </c>
      <c r="D10" s="7" t="n">
        <v>1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87</v>
      </c>
      <c r="C1" s="2" t="s">
        <v>2</v>
      </c>
      <c r="D1" s="2" t="s">
        <v>79</v>
      </c>
      <c r="E1" s="2" t="s">
        <v>2</v>
      </c>
      <c r="F1" s="2" t="s">
        <v>79</v>
      </c>
    </row>
    <row r="2" spans="1:6">
      <c r="A2" s="3" t="s">
        <v>277</v>
      </c>
    </row>
    <row r="3" spans="1:6">
      <c r="A3" s="4" t="s">
        <v>293</v>
      </c>
      <c r="C3" s="7" t="n">
        <v>770103</v>
      </c>
      <c r="D3" s="7" t="n">
        <v>717538</v>
      </c>
      <c r="E3" s="7" t="n">
        <v>2247573</v>
      </c>
      <c r="F3" s="7" t="n">
        <v>2073127</v>
      </c>
    </row>
    <row r="4" spans="1:6">
      <c r="A4" s="4" t="s">
        <v>294</v>
      </c>
      <c r="C4" s="5" t="n">
        <v>714</v>
      </c>
      <c r="D4" s="5" t="n">
        <v>1314</v>
      </c>
      <c r="E4" s="5" t="n">
        <v>4038</v>
      </c>
      <c r="F4" s="5" t="n">
        <v>3548</v>
      </c>
    </row>
    <row r="5" spans="1:6">
      <c r="A5" s="4" t="s">
        <v>127</v>
      </c>
      <c r="C5" s="7" t="n">
        <v>40776</v>
      </c>
      <c r="D5" s="5" t="n">
        <v>14788</v>
      </c>
      <c r="E5" s="5" t="n">
        <v>51963</v>
      </c>
      <c r="F5" s="5" t="n">
        <v>23158</v>
      </c>
    </row>
    <row r="6" spans="1:6">
      <c r="A6" s="4" t="s">
        <v>278</v>
      </c>
    </row>
    <row r="7" spans="1:6">
      <c r="A7" s="3" t="s">
        <v>277</v>
      </c>
    </row>
    <row r="8" spans="1:6">
      <c r="A8" s="4" t="s">
        <v>293</v>
      </c>
      <c r="D8" s="5" t="n">
        <v>-2400</v>
      </c>
      <c r="F8" s="5" t="n">
        <v>-5800</v>
      </c>
    </row>
    <row r="9" spans="1:6">
      <c r="A9" s="4" t="s">
        <v>294</v>
      </c>
      <c r="D9" s="5" t="n">
        <v>2400</v>
      </c>
      <c r="F9" s="5" t="n">
        <v>5800</v>
      </c>
    </row>
    <row r="10" spans="1:6">
      <c r="A10" s="4" t="s">
        <v>127</v>
      </c>
      <c r="D10" s="7" t="n">
        <v>0</v>
      </c>
      <c r="F10" s="7" t="n">
        <v>0</v>
      </c>
    </row>
    <row r="11" spans="1:6">
      <c r="A11" s="4" t="s">
        <v>279</v>
      </c>
      <c r="D11" s="7" t="n">
        <v>0</v>
      </c>
      <c r="F11" s="7" t="n">
        <v>0</v>
      </c>
    </row>
    <row r="12" spans="1:6">
      <c r="A12" s="4" t="s">
        <v>295</v>
      </c>
    </row>
    <row r="13" spans="1:6">
      <c r="A13" s="3" t="s">
        <v>277</v>
      </c>
    </row>
    <row r="14" spans="1:6">
      <c r="A14" s="4" t="s">
        <v>296</v>
      </c>
      <c r="B14" s="7" t="n">
        <v>-3600</v>
      </c>
    </row>
    <row r="15" spans="1:6">
      <c r="A15" s="4" t="s">
        <v>121</v>
      </c>
    </row>
    <row r="16" spans="1:6">
      <c r="A16" s="3" t="s">
        <v>277</v>
      </c>
    </row>
    <row r="17" spans="1:6">
      <c r="A17" s="4" t="s">
        <v>127</v>
      </c>
      <c r="E17" s="7" t="n">
        <v>51963</v>
      </c>
    </row>
    <row r="18" spans="1:6">
      <c r="A18" s="4" t="s">
        <v>297</v>
      </c>
    </row>
    <row r="19" spans="1:6">
      <c r="A19" s="3" t="s">
        <v>277</v>
      </c>
    </row>
    <row r="20" spans="1:6">
      <c r="A20" s="4" t="s">
        <v>296</v>
      </c>
      <c r="B20" s="7" t="n">
        <v>3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99</v>
      </c>
    </row>
    <row r="3" spans="1:3">
      <c r="A3" s="4" t="s">
        <v>29</v>
      </c>
      <c r="B3" s="7" t="n">
        <v>177436</v>
      </c>
      <c r="C3" s="7" t="n">
        <v>120772</v>
      </c>
    </row>
    <row r="4" spans="1:3">
      <c r="A4" s="4" t="s">
        <v>30</v>
      </c>
      <c r="B4" s="5" t="n">
        <v>75879</v>
      </c>
      <c r="C4" s="5" t="n">
        <v>56401</v>
      </c>
    </row>
    <row r="5" spans="1:3">
      <c r="A5" s="3" t="s">
        <v>300</v>
      </c>
    </row>
    <row r="6" spans="1:3">
      <c r="A6" s="4" t="s">
        <v>301</v>
      </c>
      <c r="B6" s="5" t="n">
        <v>85200</v>
      </c>
      <c r="C6" s="5" t="n">
        <v>61100</v>
      </c>
    </row>
    <row r="7" spans="1:3">
      <c r="A7" s="4" t="s">
        <v>302</v>
      </c>
    </row>
    <row r="8" spans="1:3">
      <c r="A8" s="3" t="s">
        <v>299</v>
      </c>
    </row>
    <row r="9" spans="1:3">
      <c r="A9" s="4" t="s">
        <v>29</v>
      </c>
      <c r="B9" s="5" t="n">
        <v>126607</v>
      </c>
      <c r="C9" s="5" t="n">
        <v>86510</v>
      </c>
    </row>
    <row r="10" spans="1:3">
      <c r="A10" s="4" t="s">
        <v>303</v>
      </c>
    </row>
    <row r="11" spans="1:3">
      <c r="A11" s="3" t="s">
        <v>299</v>
      </c>
    </row>
    <row r="12" spans="1:3">
      <c r="A12" s="4" t="s">
        <v>29</v>
      </c>
      <c r="B12" s="5" t="n">
        <v>17980</v>
      </c>
      <c r="C12" s="5" t="n">
        <v>19744</v>
      </c>
    </row>
    <row r="13" spans="1:3">
      <c r="A13" s="4" t="s">
        <v>304</v>
      </c>
    </row>
    <row r="14" spans="1:3">
      <c r="A14" s="3" t="s">
        <v>299</v>
      </c>
    </row>
    <row r="15" spans="1:3">
      <c r="A15" s="4" t="s">
        <v>29</v>
      </c>
      <c r="B15" s="5" t="n">
        <v>32849</v>
      </c>
      <c r="C15" s="5" t="n">
        <v>14518</v>
      </c>
    </row>
    <row r="16" spans="1:3">
      <c r="A16" s="4" t="s">
        <v>305</v>
      </c>
    </row>
    <row r="17" spans="1:3">
      <c r="A17" s="3" t="s">
        <v>299</v>
      </c>
    </row>
    <row r="18" spans="1:3">
      <c r="A18" s="4" t="s">
        <v>30</v>
      </c>
      <c r="B18" s="7" t="n">
        <v>75879</v>
      </c>
      <c r="C18" s="7" t="n">
        <v>56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4" t="s">
        <v>307</v>
      </c>
    </row>
    <row r="3" spans="1:3">
      <c r="A3" s="3" t="s">
        <v>299</v>
      </c>
    </row>
    <row r="4" spans="1:3">
      <c r="A4" s="4" t="s">
        <v>308</v>
      </c>
      <c r="B4" s="7" t="n">
        <v>290206</v>
      </c>
      <c r="C4" s="7" t="n">
        <v>268441</v>
      </c>
    </row>
    <row r="5" spans="1:3">
      <c r="A5" s="4" t="s">
        <v>309</v>
      </c>
    </row>
    <row r="6" spans="1:3">
      <c r="A6" s="3" t="s">
        <v>299</v>
      </c>
    </row>
    <row r="7" spans="1:3">
      <c r="A7" s="4" t="s">
        <v>308</v>
      </c>
      <c r="B7" s="5" t="n">
        <v>288309</v>
      </c>
      <c r="C7" s="5" t="n">
        <v>267131</v>
      </c>
    </row>
    <row r="8" spans="1:3">
      <c r="A8" s="4" t="s">
        <v>310</v>
      </c>
    </row>
    <row r="9" spans="1:3">
      <c r="A9" s="3" t="s">
        <v>299</v>
      </c>
    </row>
    <row r="10" spans="1:3">
      <c r="A10" s="4" t="s">
        <v>308</v>
      </c>
      <c r="B10" s="5" t="n">
        <v>70000</v>
      </c>
      <c r="C10" s="5" t="n">
        <v>70000</v>
      </c>
    </row>
    <row r="11" spans="1:3">
      <c r="A11" s="4" t="s">
        <v>311</v>
      </c>
    </row>
    <row r="12" spans="1:3">
      <c r="A12" s="3" t="s">
        <v>299</v>
      </c>
    </row>
    <row r="13" spans="1:3">
      <c r="A13" s="4" t="s">
        <v>308</v>
      </c>
      <c r="B13" s="5" t="n">
        <v>70000</v>
      </c>
      <c r="C13" s="5" t="n">
        <v>70000</v>
      </c>
    </row>
    <row r="14" spans="1:3">
      <c r="A14" s="4" t="s">
        <v>312</v>
      </c>
    </row>
    <row r="15" spans="1:3">
      <c r="A15" s="3" t="s">
        <v>299</v>
      </c>
    </row>
    <row r="16" spans="1:3">
      <c r="A16" s="4" t="s">
        <v>308</v>
      </c>
      <c r="B16" s="5" t="n">
        <v>45000</v>
      </c>
      <c r="C16" s="5" t="n">
        <v>45000</v>
      </c>
    </row>
    <row r="17" spans="1:3">
      <c r="A17" s="4" t="s">
        <v>313</v>
      </c>
    </row>
    <row r="18" spans="1:3">
      <c r="A18" s="3" t="s">
        <v>299</v>
      </c>
    </row>
    <row r="19" spans="1:3">
      <c r="A19" s="4" t="s">
        <v>308</v>
      </c>
      <c r="B19" s="5" t="n">
        <v>45000</v>
      </c>
      <c r="C19" s="5" t="n">
        <v>45000</v>
      </c>
    </row>
    <row r="20" spans="1:3">
      <c r="A20" s="4" t="s">
        <v>314</v>
      </c>
    </row>
    <row r="21" spans="1:3">
      <c r="A21" s="3" t="s">
        <v>299</v>
      </c>
    </row>
    <row r="22" spans="1:3">
      <c r="A22" s="4" t="s">
        <v>308</v>
      </c>
      <c r="B22" s="5" t="n">
        <v>175206</v>
      </c>
      <c r="C22" s="5" t="n">
        <v>153441</v>
      </c>
    </row>
    <row r="23" spans="1:3">
      <c r="A23" s="4" t="s">
        <v>315</v>
      </c>
    </row>
    <row r="24" spans="1:3">
      <c r="A24" s="3" t="s">
        <v>299</v>
      </c>
    </row>
    <row r="25" spans="1:3">
      <c r="A25" s="4" t="s">
        <v>308</v>
      </c>
      <c r="B25" s="7" t="n">
        <v>173309</v>
      </c>
      <c r="C25" s="7" t="n">
        <v>1521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16</v>
      </c>
      <c r="B1" s="2" t="s">
        <v>317</v>
      </c>
      <c r="C1" s="2" t="s">
        <v>318</v>
      </c>
    </row>
    <row r="2" spans="1:3">
      <c r="A2" s="3" t="s">
        <v>319</v>
      </c>
    </row>
    <row r="3" spans="1:3">
      <c r="A3" s="4" t="s">
        <v>320</v>
      </c>
      <c r="B3" s="7" t="n">
        <v>37238</v>
      </c>
      <c r="C3" s="7" t="n">
        <v>17358</v>
      </c>
    </row>
    <row r="4" spans="1:3">
      <c r="A4" s="4" t="s">
        <v>29</v>
      </c>
    </row>
    <row r="5" spans="1:3">
      <c r="A5" s="3" t="s">
        <v>319</v>
      </c>
    </row>
    <row r="6" spans="1:3">
      <c r="A6" s="4" t="s">
        <v>304</v>
      </c>
      <c r="B6" s="5" t="n">
        <v>32849</v>
      </c>
      <c r="C6" s="5" t="n">
        <v>14518</v>
      </c>
    </row>
    <row r="7" spans="1:3">
      <c r="A7" s="4" t="s">
        <v>321</v>
      </c>
    </row>
    <row r="8" spans="1:3">
      <c r="A8" s="3" t="s">
        <v>319</v>
      </c>
    </row>
    <row r="9" spans="1:3">
      <c r="A9" s="4" t="s">
        <v>322</v>
      </c>
      <c r="B9" s="5" t="n">
        <v>2628</v>
      </c>
      <c r="C9" s="5" t="n">
        <v>2359</v>
      </c>
    </row>
    <row r="10" spans="1:3">
      <c r="A10" s="4" t="s">
        <v>323</v>
      </c>
      <c r="B10" s="5" t="n">
        <v>1761</v>
      </c>
      <c r="C10" s="5" t="n">
        <v>481</v>
      </c>
    </row>
    <row r="11" spans="1:3">
      <c r="A11" s="3" t="s">
        <v>324</v>
      </c>
    </row>
    <row r="12" spans="1:3">
      <c r="A12" s="4" t="s">
        <v>325</v>
      </c>
      <c r="B12" s="5" t="n">
        <v>1761</v>
      </c>
      <c r="C12" s="5" t="n">
        <v>481</v>
      </c>
    </row>
    <row r="13" spans="1:3">
      <c r="A13" s="4" t="s">
        <v>326</v>
      </c>
    </row>
    <row r="14" spans="1:3">
      <c r="A14" s="3" t="s">
        <v>324</v>
      </c>
    </row>
    <row r="15" spans="1:3">
      <c r="A15" s="4" t="s">
        <v>327</v>
      </c>
      <c r="B15" s="5" t="n">
        <v>4472</v>
      </c>
      <c r="C15" s="5" t="n">
        <v>6970</v>
      </c>
    </row>
    <row r="16" spans="1:3">
      <c r="A16" s="10" t="n">
        <v>1</v>
      </c>
    </row>
    <row r="17" spans="1:3">
      <c r="A17" s="3" t="s">
        <v>319</v>
      </c>
    </row>
    <row r="18" spans="1:3">
      <c r="A18" s="4" t="s">
        <v>320</v>
      </c>
      <c r="B18" s="5" t="n">
        <v>35477</v>
      </c>
      <c r="C18" s="5" t="n">
        <v>16877</v>
      </c>
    </row>
    <row r="19" spans="1:3">
      <c r="A19" s="4" t="s">
        <v>328</v>
      </c>
    </row>
    <row r="20" spans="1:3">
      <c r="A20" s="3" t="s">
        <v>319</v>
      </c>
    </row>
    <row r="21" spans="1:3">
      <c r="A21" s="4" t="s">
        <v>304</v>
      </c>
      <c r="B21" s="5" t="n">
        <v>32849</v>
      </c>
      <c r="C21" s="5" t="n">
        <v>14518</v>
      </c>
    </row>
    <row r="22" spans="1:3">
      <c r="A22" s="4" t="s">
        <v>329</v>
      </c>
    </row>
    <row r="23" spans="1:3">
      <c r="A23" s="3" t="s">
        <v>319</v>
      </c>
    </row>
    <row r="24" spans="1:3">
      <c r="A24" s="4" t="s">
        <v>322</v>
      </c>
      <c r="B24" s="5" t="n">
        <v>2628</v>
      </c>
      <c r="C24" s="5" t="n">
        <v>2359</v>
      </c>
    </row>
    <row r="25" spans="1:3">
      <c r="A25" s="10" t="n">
        <v>2</v>
      </c>
    </row>
    <row r="26" spans="1:3">
      <c r="A26" s="3" t="s">
        <v>319</v>
      </c>
    </row>
    <row r="27" spans="1:3">
      <c r="A27" s="4" t="s">
        <v>320</v>
      </c>
      <c r="B27" s="5" t="n">
        <v>1761</v>
      </c>
      <c r="C27" s="5" t="n">
        <v>481</v>
      </c>
    </row>
    <row r="28" spans="1:3">
      <c r="A28" s="4" t="s">
        <v>330</v>
      </c>
    </row>
    <row r="29" spans="1:3">
      <c r="A29" s="3" t="s">
        <v>319</v>
      </c>
    </row>
    <row r="30" spans="1:3">
      <c r="A30" s="4" t="s">
        <v>323</v>
      </c>
      <c r="B30" s="5" t="n">
        <v>1761</v>
      </c>
      <c r="C30" s="5" t="n">
        <v>481</v>
      </c>
    </row>
    <row r="31" spans="1:3">
      <c r="A31" s="3" t="s">
        <v>324</v>
      </c>
    </row>
    <row r="32" spans="1:3">
      <c r="A32" s="4" t="s">
        <v>325</v>
      </c>
      <c r="B32" s="5" t="n">
        <v>1761</v>
      </c>
      <c r="C32" s="5" t="n">
        <v>481</v>
      </c>
    </row>
    <row r="33" spans="1:3">
      <c r="A33" s="4" t="s">
        <v>331</v>
      </c>
    </row>
    <row r="34" spans="1:3">
      <c r="A34" s="3" t="s">
        <v>324</v>
      </c>
    </row>
    <row r="35" spans="1:3">
      <c r="A35" s="4" t="s">
        <v>327</v>
      </c>
      <c r="B35" s="7" t="n">
        <v>4472</v>
      </c>
      <c r="C35" s="7" t="n">
        <v>6970</v>
      </c>
    </row>
    <row r="36" spans="1:3">
      <c r="A36" s="4" t="s">
        <v>332</v>
      </c>
    </row>
    <row r="37" spans="1:3">
      <c r="A37" s="3" t="s">
        <v>324</v>
      </c>
    </row>
    <row r="38" spans="1:3">
      <c r="A38" s="4" t="s">
        <v>333</v>
      </c>
      <c r="C38" s="11" t="n">
        <v>0.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17</v>
      </c>
    </row>
    <row r="3" spans="1:2">
      <c r="A3" s="3" t="s">
        <v>335</v>
      </c>
    </row>
    <row r="4" spans="1:2">
      <c r="A4" s="4" t="s">
        <v>336</v>
      </c>
      <c r="B4" s="7" t="n">
        <v>6970</v>
      </c>
    </row>
    <row r="5" spans="1:2">
      <c r="A5" s="4" t="s">
        <v>337</v>
      </c>
      <c r="B5" s="5" t="n">
        <v>-3528</v>
      </c>
    </row>
    <row r="6" spans="1:2">
      <c r="A6" s="4" t="s">
        <v>338</v>
      </c>
      <c r="B6" s="5" t="n">
        <v>1030</v>
      </c>
    </row>
    <row r="7" spans="1:2">
      <c r="A7" s="4" t="s">
        <v>339</v>
      </c>
      <c r="B7" s="7" t="n">
        <v>4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0</v>
      </c>
      <c r="B1" s="2" t="s">
        <v>2</v>
      </c>
      <c r="C1" s="2" t="s">
        <v>27</v>
      </c>
    </row>
    <row r="2" spans="1:3">
      <c r="A2" s="3" t="s">
        <v>341</v>
      </c>
    </row>
    <row r="3" spans="1:3">
      <c r="A3" s="4" t="s">
        <v>212</v>
      </c>
      <c r="B3" s="7" t="n">
        <v>108320</v>
      </c>
      <c r="C3" s="7" t="n">
        <v>108320</v>
      </c>
    </row>
    <row r="4" spans="1:3">
      <c r="A4" s="4" t="s">
        <v>342</v>
      </c>
    </row>
    <row r="5" spans="1:3">
      <c r="A5" s="3" t="s">
        <v>341</v>
      </c>
    </row>
    <row r="6" spans="1:3">
      <c r="A6" s="4" t="s">
        <v>212</v>
      </c>
      <c r="B6" s="5" t="n">
        <v>107700</v>
      </c>
      <c r="C6" s="5" t="n">
        <v>107700</v>
      </c>
    </row>
    <row r="7" spans="1:3">
      <c r="A7" s="4" t="s">
        <v>343</v>
      </c>
    </row>
    <row r="8" spans="1:3">
      <c r="A8" s="3" t="s">
        <v>341</v>
      </c>
    </row>
    <row r="9" spans="1:3">
      <c r="A9" s="4" t="s">
        <v>212</v>
      </c>
      <c r="B9" s="7" t="n">
        <v>600</v>
      </c>
      <c r="C9" s="7"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826158</v>
      </c>
      <c r="C4" s="7" t="n">
        <v>744280</v>
      </c>
      <c r="D4" s="7" t="n">
        <v>2319509</v>
      </c>
      <c r="E4" s="7" t="n">
        <v>2115736</v>
      </c>
    </row>
    <row r="5" spans="1:5">
      <c r="A5" s="4" t="s">
        <v>82</v>
      </c>
      <c r="B5" s="5" t="n">
        <v>770103</v>
      </c>
      <c r="C5" s="5" t="n">
        <v>717538</v>
      </c>
      <c r="D5" s="5" t="n">
        <v>2247573</v>
      </c>
      <c r="E5" s="5" t="n">
        <v>2073127</v>
      </c>
    </row>
    <row r="6" spans="1:5">
      <c r="A6" s="4" t="s">
        <v>83</v>
      </c>
      <c r="B6" s="5" t="n">
        <v>56055</v>
      </c>
      <c r="C6" s="5" t="n">
        <v>26742</v>
      </c>
      <c r="D6" s="5" t="n">
        <v>71936</v>
      </c>
      <c r="E6" s="5" t="n">
        <v>42609</v>
      </c>
    </row>
    <row r="7" spans="1:5">
      <c r="A7" s="3" t="s">
        <v>84</v>
      </c>
    </row>
    <row r="8" spans="1:5">
      <c r="A8" s="4" t="s">
        <v>85</v>
      </c>
      <c r="B8" s="5" t="n">
        <v>1120</v>
      </c>
      <c r="C8" s="5" t="n">
        <v>346</v>
      </c>
      <c r="D8" s="5" t="n">
        <v>2360</v>
      </c>
      <c r="E8" s="5" t="n">
        <v>905</v>
      </c>
    </row>
    <row r="9" spans="1:5">
      <c r="A9" s="4" t="s">
        <v>86</v>
      </c>
      <c r="B9" s="5" t="n">
        <v>-2470</v>
      </c>
      <c r="C9" s="5" t="n">
        <v>-1706</v>
      </c>
      <c r="D9" s="5" t="n">
        <v>-6542</v>
      </c>
      <c r="E9" s="5" t="n">
        <v>-4410</v>
      </c>
    </row>
    <row r="10" spans="1:5">
      <c r="A10" s="4" t="s">
        <v>87</v>
      </c>
      <c r="B10" s="5" t="n">
        <v>-714</v>
      </c>
      <c r="C10" s="5" t="n">
        <v>-1314</v>
      </c>
      <c r="D10" s="5" t="n">
        <v>-4038</v>
      </c>
      <c r="E10" s="5" t="n">
        <v>-3548</v>
      </c>
    </row>
    <row r="11" spans="1:5">
      <c r="A11" s="4" t="s">
        <v>88</v>
      </c>
      <c r="B11" s="5" t="n">
        <v>-2064</v>
      </c>
      <c r="C11" s="5" t="n">
        <v>-2674</v>
      </c>
      <c r="D11" s="5" t="n">
        <v>-8220</v>
      </c>
      <c r="E11" s="5" t="n">
        <v>-7053</v>
      </c>
    </row>
    <row r="12" spans="1:5">
      <c r="A12" s="4" t="s">
        <v>89</v>
      </c>
      <c r="B12" s="5" t="n">
        <v>53991</v>
      </c>
      <c r="C12" s="5" t="n">
        <v>24068</v>
      </c>
      <c r="D12" s="5" t="n">
        <v>63716</v>
      </c>
      <c r="E12" s="5" t="n">
        <v>35556</v>
      </c>
    </row>
    <row r="13" spans="1:5">
      <c r="A13" s="4" t="s">
        <v>90</v>
      </c>
      <c r="B13" s="5" t="n">
        <v>13215</v>
      </c>
      <c r="C13" s="5" t="n">
        <v>9280</v>
      </c>
      <c r="D13" s="5" t="n">
        <v>11753</v>
      </c>
      <c r="E13" s="5" t="n">
        <v>12398</v>
      </c>
    </row>
    <row r="14" spans="1:5">
      <c r="A14" s="4" t="s">
        <v>91</v>
      </c>
      <c r="B14" s="7" t="n">
        <v>40776</v>
      </c>
      <c r="C14" s="7" t="n">
        <v>14788</v>
      </c>
      <c r="D14" s="7" t="n">
        <v>51963</v>
      </c>
      <c r="E14" s="7" t="n">
        <v>23158</v>
      </c>
    </row>
    <row r="15" spans="1:5">
      <c r="A15" s="3" t="s">
        <v>92</v>
      </c>
    </row>
    <row r="16" spans="1:5">
      <c r="A16" s="4" t="s">
        <v>93</v>
      </c>
      <c r="B16" s="8" t="n">
        <v>1.58</v>
      </c>
      <c r="C16" s="8" t="n">
        <v>0.57</v>
      </c>
      <c r="D16" s="8" t="n">
        <v>2.02</v>
      </c>
      <c r="E16" s="8" t="n">
        <v>0.9</v>
      </c>
    </row>
    <row r="17" spans="1:5">
      <c r="A17" s="4" t="s">
        <v>94</v>
      </c>
      <c r="B17" s="8" t="n">
        <v>1.52</v>
      </c>
      <c r="C17" s="8" t="n">
        <v>0.5600000000000001</v>
      </c>
      <c r="D17" s="8" t="n">
        <v>1.94</v>
      </c>
      <c r="E17" s="8" t="n">
        <v>0.87</v>
      </c>
    </row>
    <row r="18" spans="1:5">
      <c r="A18" s="3" t="s">
        <v>95</v>
      </c>
    </row>
    <row r="19" spans="1:5">
      <c r="A19" s="4" t="s">
        <v>96</v>
      </c>
      <c r="B19" s="5" t="n">
        <v>25697509</v>
      </c>
      <c r="C19" s="5" t="n">
        <v>25671535</v>
      </c>
      <c r="D19" s="5" t="n">
        <v>25670435</v>
      </c>
      <c r="E19" s="5" t="n">
        <v>25699306</v>
      </c>
    </row>
    <row r="20" spans="1:5">
      <c r="A20" s="4" t="s">
        <v>97</v>
      </c>
      <c r="B20" s="5" t="n">
        <v>26795659</v>
      </c>
      <c r="C20" s="5" t="n">
        <v>26393359</v>
      </c>
      <c r="D20" s="5" t="n">
        <v>26708259</v>
      </c>
      <c r="E20" s="5" t="n">
        <v>26373382</v>
      </c>
    </row>
    <row r="21" spans="1:5">
      <c r="A21" s="4" t="s">
        <v>98</v>
      </c>
      <c r="B21" s="8" t="n">
        <v>0.08</v>
      </c>
      <c r="C21" s="8" t="n">
        <v>0.08</v>
      </c>
      <c r="D21" s="8" t="n">
        <v>0.24</v>
      </c>
      <c r="E21"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4</v>
      </c>
      <c r="B1" s="2" t="s">
        <v>1</v>
      </c>
    </row>
    <row r="2" spans="1:3">
      <c r="B2" s="2" t="s">
        <v>2</v>
      </c>
      <c r="C2" s="2" t="s">
        <v>27</v>
      </c>
    </row>
    <row r="3" spans="1:3">
      <c r="A3" s="3" t="s">
        <v>345</v>
      </c>
    </row>
    <row r="4" spans="1:3">
      <c r="A4" s="4" t="s">
        <v>346</v>
      </c>
      <c r="B4" s="4" t="s">
        <v>347</v>
      </c>
    </row>
    <row r="5" spans="1:3">
      <c r="A5" s="4" t="s">
        <v>348</v>
      </c>
      <c r="B5" s="7" t="n">
        <v>64663</v>
      </c>
      <c r="C5" s="7" t="n">
        <v>64663</v>
      </c>
    </row>
    <row r="6" spans="1:3">
      <c r="A6" s="4" t="s">
        <v>349</v>
      </c>
      <c r="B6" s="5" t="n">
        <v>26888</v>
      </c>
      <c r="C6" s="5" t="n">
        <v>23494</v>
      </c>
    </row>
    <row r="7" spans="1:3">
      <c r="A7" s="4" t="s">
        <v>350</v>
      </c>
      <c r="B7" s="5" t="n">
        <v>37775</v>
      </c>
      <c r="C7" s="5" t="n">
        <v>41169</v>
      </c>
    </row>
    <row r="8" spans="1:3">
      <c r="A8" s="3" t="s">
        <v>351</v>
      </c>
    </row>
    <row r="9" spans="1:3">
      <c r="A9" s="4" t="s">
        <v>348</v>
      </c>
      <c r="B9" s="5" t="n">
        <v>96963</v>
      </c>
      <c r="C9" s="5" t="n">
        <v>96963</v>
      </c>
    </row>
    <row r="10" spans="1:3">
      <c r="A10" s="4" t="s">
        <v>350</v>
      </c>
      <c r="B10" s="5" t="n">
        <v>70075</v>
      </c>
      <c r="C10" s="5" t="n">
        <v>73469</v>
      </c>
    </row>
    <row r="11" spans="1:3">
      <c r="A11" s="4" t="s">
        <v>352</v>
      </c>
    </row>
    <row r="12" spans="1:3">
      <c r="A12" s="3" t="s">
        <v>353</v>
      </c>
    </row>
    <row r="13" spans="1:3">
      <c r="A13" s="4" t="s">
        <v>350</v>
      </c>
      <c r="B13" s="7" t="n">
        <v>32300</v>
      </c>
      <c r="C13" s="5" t="n">
        <v>32300</v>
      </c>
    </row>
    <row r="14" spans="1:3">
      <c r="A14" s="4" t="s">
        <v>354</v>
      </c>
    </row>
    <row r="15" spans="1:3">
      <c r="A15" s="3" t="s">
        <v>345</v>
      </c>
    </row>
    <row r="16" spans="1:3">
      <c r="A16" s="4" t="s">
        <v>346</v>
      </c>
      <c r="B16" s="4" t="s">
        <v>355</v>
      </c>
    </row>
    <row r="17" spans="1:3">
      <c r="A17" s="4" t="s">
        <v>348</v>
      </c>
      <c r="B17" s="7" t="n">
        <v>60431</v>
      </c>
      <c r="C17" s="5" t="n">
        <v>60431</v>
      </c>
    </row>
    <row r="18" spans="1:3">
      <c r="A18" s="4" t="s">
        <v>349</v>
      </c>
      <c r="B18" s="5" t="n">
        <v>23034</v>
      </c>
      <c r="C18" s="5" t="n">
        <v>19745</v>
      </c>
    </row>
    <row r="19" spans="1:3">
      <c r="A19" s="4" t="s">
        <v>350</v>
      </c>
      <c r="B19" s="7" t="n">
        <v>37397</v>
      </c>
      <c r="C19" s="5" t="n">
        <v>40686</v>
      </c>
    </row>
    <row r="20" spans="1:3">
      <c r="A20" s="4" t="s">
        <v>356</v>
      </c>
    </row>
    <row r="21" spans="1:3">
      <c r="A21" s="3" t="s">
        <v>345</v>
      </c>
    </row>
    <row r="22" spans="1:3">
      <c r="A22" s="4" t="s">
        <v>346</v>
      </c>
      <c r="B22" s="4" t="s">
        <v>357</v>
      </c>
    </row>
    <row r="23" spans="1:3">
      <c r="A23" s="4" t="s">
        <v>348</v>
      </c>
      <c r="B23" s="7" t="n">
        <v>3200</v>
      </c>
      <c r="C23" s="5" t="n">
        <v>3200</v>
      </c>
    </row>
    <row r="24" spans="1:3">
      <c r="A24" s="4" t="s">
        <v>349</v>
      </c>
      <c r="B24" s="7" t="n">
        <v>3200</v>
      </c>
      <c r="C24" s="5" t="n">
        <v>3200</v>
      </c>
    </row>
    <row r="25" spans="1:3">
      <c r="A25" s="4" t="s">
        <v>358</v>
      </c>
    </row>
    <row r="26" spans="1:3">
      <c r="A26" s="3" t="s">
        <v>345</v>
      </c>
    </row>
    <row r="27" spans="1:3">
      <c r="A27" s="4" t="s">
        <v>346</v>
      </c>
      <c r="B27" s="4" t="s">
        <v>359</v>
      </c>
    </row>
    <row r="28" spans="1:3">
      <c r="A28" s="4" t="s">
        <v>348</v>
      </c>
      <c r="B28" s="7" t="n">
        <v>1032</v>
      </c>
      <c r="C28" s="5" t="n">
        <v>1032</v>
      </c>
    </row>
    <row r="29" spans="1:3">
      <c r="A29" s="4" t="s">
        <v>349</v>
      </c>
      <c r="B29" s="5" t="n">
        <v>654</v>
      </c>
      <c r="C29" s="5" t="n">
        <v>549</v>
      </c>
    </row>
    <row r="30" spans="1:3">
      <c r="A30" s="4" t="s">
        <v>350</v>
      </c>
      <c r="B30" s="7" t="n">
        <v>378</v>
      </c>
      <c r="C30" s="7" t="n">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5" t="n">
        <v>2018</v>
      </c>
      <c r="B3" s="7" t="n">
        <v>1658</v>
      </c>
    </row>
    <row r="4" spans="1:3">
      <c r="A4" s="5" t="n">
        <v>2019</v>
      </c>
      <c r="B4" s="5" t="n">
        <v>5463</v>
      </c>
    </row>
    <row r="5" spans="1:3">
      <c r="A5" s="5" t="n">
        <v>2020</v>
      </c>
      <c r="B5" s="5" t="n">
        <v>4471</v>
      </c>
    </row>
    <row r="6" spans="1:3">
      <c r="A6" s="5" t="n">
        <v>2021</v>
      </c>
      <c r="B6" s="5" t="n">
        <v>4418</v>
      </c>
    </row>
    <row r="7" spans="1:3">
      <c r="A7" s="5" t="n">
        <v>2022</v>
      </c>
      <c r="B7" s="5" t="n">
        <v>4385</v>
      </c>
    </row>
    <row r="8" spans="1:3">
      <c r="A8" s="4" t="s">
        <v>362</v>
      </c>
      <c r="B8" s="5" t="n">
        <v>18914</v>
      </c>
    </row>
    <row r="9" spans="1:3">
      <c r="A9" s="4" t="s">
        <v>363</v>
      </c>
      <c r="B9" s="5" t="n">
        <v>39309</v>
      </c>
    </row>
    <row r="10" spans="1:3">
      <c r="A10" s="3" t="s">
        <v>364</v>
      </c>
    </row>
    <row r="11" spans="1:3">
      <c r="A11" s="5" t="n">
        <v>2018</v>
      </c>
      <c r="B11" s="5" t="n">
        <v>1128</v>
      </c>
    </row>
    <row r="12" spans="1:3">
      <c r="A12" s="5" t="n">
        <v>2019</v>
      </c>
      <c r="B12" s="5" t="n">
        <v>4482</v>
      </c>
    </row>
    <row r="13" spans="1:3">
      <c r="A13" s="5" t="n">
        <v>2020</v>
      </c>
      <c r="B13" s="5" t="n">
        <v>4454</v>
      </c>
    </row>
    <row r="14" spans="1:3">
      <c r="A14" s="5" t="n">
        <v>2021</v>
      </c>
      <c r="B14" s="5" t="n">
        <v>4412</v>
      </c>
    </row>
    <row r="15" spans="1:3">
      <c r="A15" s="5" t="n">
        <v>2022</v>
      </c>
      <c r="B15" s="5" t="n">
        <v>4385</v>
      </c>
    </row>
    <row r="16" spans="1:3">
      <c r="A16" s="4" t="s">
        <v>362</v>
      </c>
      <c r="B16" s="5" t="n">
        <v>18914</v>
      </c>
    </row>
    <row r="17" spans="1:3">
      <c r="A17" s="4" t="s">
        <v>350</v>
      </c>
      <c r="B17" s="5" t="n">
        <v>37775</v>
      </c>
      <c r="C17" s="7" t="n">
        <v>41169</v>
      </c>
    </row>
    <row r="18" spans="1:3">
      <c r="A18" s="3" t="s">
        <v>365</v>
      </c>
    </row>
    <row r="19" spans="1:3">
      <c r="A19" s="5" t="n">
        <v>2018</v>
      </c>
      <c r="B19" s="5" t="n">
        <v>530</v>
      </c>
    </row>
    <row r="20" spans="1:3">
      <c r="A20" s="5" t="n">
        <v>2019</v>
      </c>
      <c r="B20" s="5" t="n">
        <v>981</v>
      </c>
    </row>
    <row r="21" spans="1:3">
      <c r="A21" s="5" t="n">
        <v>2020</v>
      </c>
      <c r="B21" s="5" t="n">
        <v>17</v>
      </c>
    </row>
    <row r="22" spans="1:3">
      <c r="A22" s="5" t="n">
        <v>2021</v>
      </c>
      <c r="B22" s="5" t="n">
        <v>6</v>
      </c>
    </row>
    <row r="23" spans="1:3">
      <c r="A23" s="4" t="s">
        <v>366</v>
      </c>
      <c r="B23" s="7" t="n">
        <v>1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367</v>
      </c>
      <c r="B1" s="2" t="s">
        <v>368</v>
      </c>
      <c r="C1" s="2" t="s">
        <v>78</v>
      </c>
      <c r="E1" s="2" t="s">
        <v>369</v>
      </c>
      <c r="F1" s="2" t="s">
        <v>1</v>
      </c>
      <c r="H1" s="2" t="s">
        <v>370</v>
      </c>
    </row>
    <row r="2" spans="1:8">
      <c r="B2" s="2" t="s">
        <v>371</v>
      </c>
      <c r="C2" s="2" t="s">
        <v>2</v>
      </c>
      <c r="D2" s="2" t="s">
        <v>79</v>
      </c>
      <c r="E2" s="2" t="s">
        <v>2</v>
      </c>
      <c r="F2" s="2" t="s">
        <v>2</v>
      </c>
      <c r="G2" s="2" t="s">
        <v>79</v>
      </c>
      <c r="H2" s="2" t="s">
        <v>27</v>
      </c>
    </row>
    <row r="3" spans="1:8">
      <c r="A3" s="3" t="s">
        <v>372</v>
      </c>
    </row>
    <row r="4" spans="1:8">
      <c r="A4" s="4" t="s">
        <v>373</v>
      </c>
      <c r="B4" s="4" t="s">
        <v>374</v>
      </c>
      <c r="E4" s="4" t="s">
        <v>375</v>
      </c>
      <c r="F4" s="4" t="s">
        <v>375</v>
      </c>
      <c r="H4" s="4" t="s">
        <v>376</v>
      </c>
    </row>
    <row r="5" spans="1:8">
      <c r="A5" s="4" t="s">
        <v>377</v>
      </c>
      <c r="C5" s="9" t="n">
        <v>0.8</v>
      </c>
      <c r="F5" s="9" t="n">
        <v>3.5</v>
      </c>
      <c r="H5" s="9" t="n">
        <v>24.5</v>
      </c>
    </row>
    <row r="6" spans="1:8">
      <c r="A6" s="4" t="s">
        <v>378</v>
      </c>
      <c r="F6" s="4" t="s">
        <v>379</v>
      </c>
    </row>
    <row r="7" spans="1:8">
      <c r="A7" s="4" t="s">
        <v>380</v>
      </c>
      <c r="F7" s="4" t="s">
        <v>381</v>
      </c>
    </row>
    <row r="8" spans="1:8">
      <c r="A8" s="4" t="s">
        <v>382</v>
      </c>
      <c r="C8" s="4" t="s">
        <v>383</v>
      </c>
      <c r="D8" s="4" t="s">
        <v>384</v>
      </c>
      <c r="F8" s="4" t="s">
        <v>385</v>
      </c>
      <c r="G8" s="4" t="s">
        <v>386</v>
      </c>
    </row>
    <row r="9" spans="1:8">
      <c r="A9" s="4" t="s">
        <v>387</v>
      </c>
      <c r="H9" s="12" t="n">
        <v>1.3</v>
      </c>
    </row>
    <row r="10" spans="1:8">
      <c r="A10" s="4" t="s">
        <v>388</v>
      </c>
      <c r="H10" s="9" t="n">
        <v>1.2</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9</v>
      </c>
      <c r="B1" s="2" t="s">
        <v>2</v>
      </c>
      <c r="C1" s="2" t="s">
        <v>27</v>
      </c>
    </row>
    <row r="2" spans="1:3">
      <c r="A2" s="3" t="s">
        <v>390</v>
      </c>
    </row>
    <row r="3" spans="1:3">
      <c r="A3" s="4" t="s">
        <v>391</v>
      </c>
      <c r="B3" s="9" t="n">
        <v>0.9</v>
      </c>
      <c r="C3" s="9" t="n">
        <v>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2</v>
      </c>
      <c r="B1" s="2" t="s">
        <v>2</v>
      </c>
      <c r="C1" s="2" t="s">
        <v>27</v>
      </c>
    </row>
    <row r="2" spans="1:3">
      <c r="A2" s="3" t="s">
        <v>155</v>
      </c>
    </row>
    <row r="3" spans="1:3">
      <c r="A3" s="4" t="s">
        <v>393</v>
      </c>
      <c r="B3" s="7" t="n">
        <v>1</v>
      </c>
    </row>
    <row r="4" spans="1:3">
      <c r="A4" s="4" t="s">
        <v>394</v>
      </c>
    </row>
    <row r="5" spans="1:3">
      <c r="A5" s="3" t="s">
        <v>155</v>
      </c>
    </row>
    <row r="6" spans="1:3">
      <c r="A6" s="4" t="s">
        <v>393</v>
      </c>
      <c r="C6" s="9"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5</v>
      </c>
      <c r="B1" s="2" t="s">
        <v>1</v>
      </c>
    </row>
    <row r="2" spans="1:3">
      <c r="B2" s="2" t="s">
        <v>2</v>
      </c>
      <c r="C2" s="2" t="s">
        <v>79</v>
      </c>
    </row>
    <row r="3" spans="1:3">
      <c r="A3" s="3" t="s">
        <v>188</v>
      </c>
    </row>
    <row r="4" spans="1:3">
      <c r="A4" s="4" t="s">
        <v>396</v>
      </c>
      <c r="B4" s="9" t="n">
        <v>3.6</v>
      </c>
      <c r="C4" s="9" t="n">
        <v>1.2</v>
      </c>
    </row>
    <row r="5" spans="1:3">
      <c r="A5" s="4" t="s">
        <v>397</v>
      </c>
      <c r="B5" s="9" t="n">
        <v>1.1</v>
      </c>
      <c r="C5" s="9"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400</v>
      </c>
      <c r="B3" s="7" t="n">
        <v>290526</v>
      </c>
      <c r="C3" s="7" t="n">
        <v>268919</v>
      </c>
    </row>
    <row r="4" spans="1:3">
      <c r="A4" s="4" t="s">
        <v>401</v>
      </c>
      <c r="B4" s="5" t="n">
        <v>54556</v>
      </c>
      <c r="C4" s="5" t="n">
        <v>61930</v>
      </c>
    </row>
    <row r="5" spans="1:3">
      <c r="A5" s="4" t="s">
        <v>402</v>
      </c>
      <c r="B5" s="5" t="n">
        <v>235970</v>
      </c>
      <c r="C5" s="5" t="n">
        <v>206989</v>
      </c>
    </row>
    <row r="6" spans="1:3">
      <c r="A6" s="3" t="s">
        <v>403</v>
      </c>
    </row>
    <row r="7" spans="1:3">
      <c r="A7" s="4" t="s">
        <v>404</v>
      </c>
      <c r="B7" s="5" t="n">
        <v>63922</v>
      </c>
    </row>
    <row r="8" spans="1:3">
      <c r="A8" s="4" t="s">
        <v>405</v>
      </c>
      <c r="B8" s="5" t="n">
        <v>45366</v>
      </c>
    </row>
    <row r="9" spans="1:3">
      <c r="A9" s="4" t="s">
        <v>406</v>
      </c>
      <c r="B9" s="5" t="n">
        <v>43085</v>
      </c>
    </row>
    <row r="10" spans="1:3">
      <c r="A10" s="4" t="s">
        <v>407</v>
      </c>
      <c r="B10" s="5" t="n">
        <v>149390</v>
      </c>
    </row>
    <row r="11" spans="1:3">
      <c r="A11" s="4" t="s">
        <v>408</v>
      </c>
      <c r="B11" s="5" t="n">
        <v>16257</v>
      </c>
    </row>
    <row r="12" spans="1:3">
      <c r="A12" s="4" t="s">
        <v>409</v>
      </c>
      <c r="B12" s="5" t="n">
        <v>1771</v>
      </c>
    </row>
    <row r="13" spans="1:3">
      <c r="A13" s="4" t="s">
        <v>410</v>
      </c>
      <c r="B13" s="5" t="n">
        <v>319791</v>
      </c>
    </row>
    <row r="14" spans="1:3">
      <c r="A14" s="4" t="s">
        <v>411</v>
      </c>
      <c r="B14" s="5" t="n">
        <v>29265</v>
      </c>
    </row>
    <row r="15" spans="1:3">
      <c r="A15" s="4" t="s">
        <v>400</v>
      </c>
      <c r="B15" s="5" t="n">
        <v>290526</v>
      </c>
      <c r="C15" s="5" t="n">
        <v>268919</v>
      </c>
    </row>
    <row r="16" spans="1:3">
      <c r="A16" s="4" t="s">
        <v>412</v>
      </c>
    </row>
    <row r="17" spans="1:3">
      <c r="A17" s="3" t="s">
        <v>399</v>
      </c>
    </row>
    <row r="18" spans="1:3">
      <c r="A18" s="4" t="s">
        <v>400</v>
      </c>
      <c r="B18" s="7" t="n">
        <v>70000</v>
      </c>
      <c r="C18" s="5" t="n">
        <v>70000</v>
      </c>
    </row>
    <row r="19" spans="1:3">
      <c r="A19" s="4" t="s">
        <v>413</v>
      </c>
      <c r="B19" s="4" t="s">
        <v>414</v>
      </c>
    </row>
    <row r="20" spans="1:3">
      <c r="A20" s="3" t="s">
        <v>403</v>
      </c>
    </row>
    <row r="21" spans="1:3">
      <c r="A21" s="4" t="s">
        <v>404</v>
      </c>
      <c r="B21" s="7" t="n">
        <v>2752</v>
      </c>
    </row>
    <row r="22" spans="1:3">
      <c r="A22" s="4" t="s">
        <v>405</v>
      </c>
      <c r="B22" s="5" t="n">
        <v>3041</v>
      </c>
    </row>
    <row r="23" spans="1:3">
      <c r="A23" s="4" t="s">
        <v>406</v>
      </c>
      <c r="B23" s="5" t="n">
        <v>3030</v>
      </c>
    </row>
    <row r="24" spans="1:3">
      <c r="A24" s="4" t="s">
        <v>407</v>
      </c>
      <c r="B24" s="5" t="n">
        <v>72292</v>
      </c>
    </row>
    <row r="25" spans="1:3">
      <c r="A25" s="4" t="s">
        <v>410</v>
      </c>
      <c r="B25" s="5" t="n">
        <v>81115</v>
      </c>
    </row>
    <row r="26" spans="1:3">
      <c r="A26" s="4" t="s">
        <v>411</v>
      </c>
      <c r="B26" s="5" t="n">
        <v>11115</v>
      </c>
    </row>
    <row r="27" spans="1:3">
      <c r="A27" s="4" t="s">
        <v>400</v>
      </c>
      <c r="B27" s="5" t="n">
        <v>70000</v>
      </c>
      <c r="C27" s="5" t="n">
        <v>70000</v>
      </c>
    </row>
    <row r="28" spans="1:3">
      <c r="A28" s="4" t="s">
        <v>415</v>
      </c>
    </row>
    <row r="29" spans="1:3">
      <c r="A29" s="3" t="s">
        <v>399</v>
      </c>
    </row>
    <row r="30" spans="1:3">
      <c r="A30" s="4" t="s">
        <v>416</v>
      </c>
      <c r="B30" s="7" t="n">
        <v>50000</v>
      </c>
    </row>
    <row r="31" spans="1:3">
      <c r="A31" s="4" t="s">
        <v>417</v>
      </c>
      <c r="B31" s="4" t="s">
        <v>418</v>
      </c>
    </row>
    <row r="32" spans="1:3">
      <c r="A32" s="4" t="s">
        <v>419</v>
      </c>
    </row>
    <row r="33" spans="1:3">
      <c r="A33" s="3" t="s">
        <v>399</v>
      </c>
    </row>
    <row r="34" spans="1:3">
      <c r="A34" s="4" t="s">
        <v>400</v>
      </c>
      <c r="B34" s="7" t="n">
        <v>45000</v>
      </c>
      <c r="C34" s="5" t="n">
        <v>45000</v>
      </c>
    </row>
    <row r="35" spans="1:3">
      <c r="A35" s="4" t="s">
        <v>413</v>
      </c>
      <c r="B35" s="4" t="s">
        <v>420</v>
      </c>
    </row>
    <row r="36" spans="1:3">
      <c r="A36" s="3" t="s">
        <v>403</v>
      </c>
    </row>
    <row r="37" spans="1:3">
      <c r="A37" s="4" t="s">
        <v>404</v>
      </c>
      <c r="B37" s="7" t="n">
        <v>1609</v>
      </c>
    </row>
    <row r="38" spans="1:3">
      <c r="A38" s="4" t="s">
        <v>405</v>
      </c>
      <c r="B38" s="5" t="n">
        <v>1794</v>
      </c>
    </row>
    <row r="39" spans="1:3">
      <c r="A39" s="4" t="s">
        <v>406</v>
      </c>
      <c r="B39" s="5" t="n">
        <v>1789</v>
      </c>
    </row>
    <row r="40" spans="1:3">
      <c r="A40" s="4" t="s">
        <v>407</v>
      </c>
      <c r="B40" s="5" t="n">
        <v>45151</v>
      </c>
    </row>
    <row r="41" spans="1:3">
      <c r="A41" s="4" t="s">
        <v>410</v>
      </c>
      <c r="B41" s="5" t="n">
        <v>50343</v>
      </c>
    </row>
    <row r="42" spans="1:3">
      <c r="A42" s="4" t="s">
        <v>411</v>
      </c>
      <c r="B42" s="5" t="n">
        <v>5343</v>
      </c>
    </row>
    <row r="43" spans="1:3">
      <c r="A43" s="4" t="s">
        <v>400</v>
      </c>
      <c r="B43" s="5" t="n">
        <v>45000</v>
      </c>
      <c r="C43" s="5" t="n">
        <v>45000</v>
      </c>
    </row>
    <row r="44" spans="1:3">
      <c r="A44" s="4" t="s">
        <v>421</v>
      </c>
    </row>
    <row r="45" spans="1:3">
      <c r="A45" s="3" t="s">
        <v>399</v>
      </c>
    </row>
    <row r="46" spans="1:3">
      <c r="A46" s="4" t="s">
        <v>400</v>
      </c>
      <c r="B46" s="7" t="n">
        <v>175206</v>
      </c>
      <c r="C46" s="5" t="n">
        <v>153441</v>
      </c>
    </row>
    <row r="47" spans="1:3">
      <c r="A47" s="4" t="s">
        <v>422</v>
      </c>
      <c r="B47" s="4" t="s">
        <v>423</v>
      </c>
    </row>
    <row r="48" spans="1:3">
      <c r="A48" s="3" t="s">
        <v>403</v>
      </c>
    </row>
    <row r="49" spans="1:3">
      <c r="A49" s="4" t="s">
        <v>404</v>
      </c>
      <c r="B49" s="7" t="n">
        <v>59323</v>
      </c>
    </row>
    <row r="50" spans="1:3">
      <c r="A50" s="4" t="s">
        <v>405</v>
      </c>
      <c r="B50" s="5" t="n">
        <v>40446</v>
      </c>
    </row>
    <row r="51" spans="1:3">
      <c r="A51" s="4" t="s">
        <v>406</v>
      </c>
      <c r="B51" s="5" t="n">
        <v>38259</v>
      </c>
    </row>
    <row r="52" spans="1:3">
      <c r="A52" s="4" t="s">
        <v>407</v>
      </c>
      <c r="B52" s="5" t="n">
        <v>31944</v>
      </c>
    </row>
    <row r="53" spans="1:3">
      <c r="A53" s="4" t="s">
        <v>408</v>
      </c>
      <c r="B53" s="5" t="n">
        <v>16257</v>
      </c>
    </row>
    <row r="54" spans="1:3">
      <c r="A54" s="4" t="s">
        <v>409</v>
      </c>
      <c r="B54" s="5" t="n">
        <v>1771</v>
      </c>
    </row>
    <row r="55" spans="1:3">
      <c r="A55" s="4" t="s">
        <v>410</v>
      </c>
      <c r="B55" s="5" t="n">
        <v>188000</v>
      </c>
    </row>
    <row r="56" spans="1:3">
      <c r="A56" s="4" t="s">
        <v>411</v>
      </c>
      <c r="B56" s="5" t="n">
        <v>12794</v>
      </c>
    </row>
    <row r="57" spans="1:3">
      <c r="A57" s="4" t="s">
        <v>400</v>
      </c>
      <c r="B57" s="5" t="n">
        <v>175206</v>
      </c>
      <c r="C57" s="5" t="n">
        <v>153441</v>
      </c>
    </row>
    <row r="58" spans="1:3">
      <c r="A58" s="4" t="s">
        <v>424</v>
      </c>
    </row>
    <row r="59" spans="1:3">
      <c r="A59" s="3" t="s">
        <v>399</v>
      </c>
    </row>
    <row r="60" spans="1:3">
      <c r="A60" s="4" t="s">
        <v>400</v>
      </c>
      <c r="B60" s="7" t="n">
        <v>320</v>
      </c>
      <c r="C60" s="5" t="n">
        <v>478</v>
      </c>
    </row>
    <row r="61" spans="1:3">
      <c r="A61" s="4" t="s">
        <v>422</v>
      </c>
      <c r="B61" s="4" t="s">
        <v>425</v>
      </c>
    </row>
    <row r="62" spans="1:3">
      <c r="A62" s="3" t="s">
        <v>403</v>
      </c>
    </row>
    <row r="63" spans="1:3">
      <c r="A63" s="4" t="s">
        <v>404</v>
      </c>
      <c r="B63" s="7" t="n">
        <v>238</v>
      </c>
    </row>
    <row r="64" spans="1:3">
      <c r="A64" s="4" t="s">
        <v>405</v>
      </c>
      <c r="B64" s="5" t="n">
        <v>85</v>
      </c>
    </row>
    <row r="65" spans="1:3">
      <c r="A65" s="4" t="s">
        <v>406</v>
      </c>
      <c r="B65" s="5" t="n">
        <v>7</v>
      </c>
    </row>
    <row r="66" spans="1:3">
      <c r="A66" s="4" t="s">
        <v>407</v>
      </c>
      <c r="B66" s="5" t="n">
        <v>3</v>
      </c>
    </row>
    <row r="67" spans="1:3">
      <c r="A67" s="4" t="s">
        <v>410</v>
      </c>
      <c r="B67" s="5" t="n">
        <v>333</v>
      </c>
    </row>
    <row r="68" spans="1:3">
      <c r="A68" s="4" t="s">
        <v>411</v>
      </c>
      <c r="B68" s="5" t="n">
        <v>13</v>
      </c>
    </row>
    <row r="69" spans="1:3">
      <c r="A69" s="4" t="s">
        <v>400</v>
      </c>
      <c r="B69" s="7" t="n">
        <v>320</v>
      </c>
      <c r="C69" s="7" t="n">
        <v>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427</v>
      </c>
    </row>
    <row r="3" spans="1:3">
      <c r="A3" s="4" t="s">
        <v>428</v>
      </c>
      <c r="B3" s="7" t="n">
        <v>284489</v>
      </c>
      <c r="C3" s="7" t="n">
        <v>272330</v>
      </c>
    </row>
    <row r="4" spans="1:3">
      <c r="A4" s="4" t="s">
        <v>429</v>
      </c>
      <c r="B4" s="5" t="n">
        <v>87868</v>
      </c>
      <c r="C4" s="5" t="n">
        <v>87691</v>
      </c>
    </row>
    <row r="5" spans="1:3">
      <c r="A5" s="4" t="s">
        <v>430</v>
      </c>
      <c r="B5" s="5" t="n">
        <v>196621</v>
      </c>
      <c r="C5" s="5" t="n">
        <v>184639</v>
      </c>
    </row>
    <row r="6" spans="1:3">
      <c r="A6" s="4" t="s">
        <v>39</v>
      </c>
    </row>
    <row r="7" spans="1:3">
      <c r="A7" s="3" t="s">
        <v>427</v>
      </c>
    </row>
    <row r="8" spans="1:3">
      <c r="A8" s="4" t="s">
        <v>428</v>
      </c>
      <c r="B8" s="5" t="n">
        <v>276268</v>
      </c>
      <c r="C8" s="5" t="n">
        <v>269950</v>
      </c>
    </row>
    <row r="9" spans="1:3">
      <c r="A9" s="4" t="s">
        <v>431</v>
      </c>
    </row>
    <row r="10" spans="1:3">
      <c r="A10" s="3" t="s">
        <v>427</v>
      </c>
    </row>
    <row r="11" spans="1:3">
      <c r="A11" s="4" t="s">
        <v>428</v>
      </c>
      <c r="B11" s="5" t="n">
        <v>1794</v>
      </c>
      <c r="C11" s="5" t="n">
        <v>1794</v>
      </c>
    </row>
    <row r="12" spans="1:3">
      <c r="A12" s="4" t="s">
        <v>41</v>
      </c>
    </row>
    <row r="13" spans="1:3">
      <c r="A13" s="3" t="s">
        <v>427</v>
      </c>
    </row>
    <row r="14" spans="1:3">
      <c r="A14" s="4" t="s">
        <v>428</v>
      </c>
      <c r="B14" s="5" t="n">
        <v>486</v>
      </c>
      <c r="C14" s="5" t="n">
        <v>486</v>
      </c>
    </row>
    <row r="15" spans="1:3">
      <c r="A15" s="4" t="s">
        <v>40</v>
      </c>
    </row>
    <row r="16" spans="1:3">
      <c r="A16" s="3" t="s">
        <v>427</v>
      </c>
    </row>
    <row r="17" spans="1:3">
      <c r="A17" s="4" t="s">
        <v>428</v>
      </c>
      <c r="B17" s="7" t="n">
        <v>5941</v>
      </c>
      <c r="C17" s="7"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433</v>
      </c>
    </row>
    <row r="2" spans="1:3">
      <c r="A2" s="4" t="s">
        <v>412</v>
      </c>
    </row>
    <row r="3" spans="1:3">
      <c r="A3" s="3" t="s">
        <v>427</v>
      </c>
    </row>
    <row r="4" spans="1:3">
      <c r="A4" s="4" t="s">
        <v>434</v>
      </c>
      <c r="C4" s="7" t="n">
        <v>200</v>
      </c>
    </row>
    <row r="5" spans="1:3">
      <c r="A5" s="4" t="s">
        <v>435</v>
      </c>
      <c r="C5" s="5" t="n">
        <v>100</v>
      </c>
    </row>
    <row r="6" spans="1:3">
      <c r="A6" s="4" t="s">
        <v>436</v>
      </c>
      <c r="B6" s="7" t="n">
        <v>130</v>
      </c>
    </row>
    <row r="7" spans="1:3">
      <c r="A7" s="4" t="s">
        <v>437</v>
      </c>
    </row>
    <row r="8" spans="1:3">
      <c r="A8" s="3" t="s">
        <v>427</v>
      </c>
    </row>
    <row r="9" spans="1:3">
      <c r="A9" s="4" t="s">
        <v>434</v>
      </c>
      <c r="C9" s="5" t="n">
        <v>20</v>
      </c>
    </row>
    <row r="10" spans="1:3">
      <c r="A10" s="4" t="s">
        <v>438</v>
      </c>
    </row>
    <row r="11" spans="1:3">
      <c r="A11" s="3" t="s">
        <v>427</v>
      </c>
    </row>
    <row r="12" spans="1:3">
      <c r="A12" s="4" t="s">
        <v>434</v>
      </c>
      <c r="C12"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440</v>
      </c>
    </row>
    <row r="2" spans="1:4">
      <c r="B2" s="2" t="s">
        <v>441</v>
      </c>
      <c r="C2" s="2" t="s">
        <v>2</v>
      </c>
      <c r="D2" s="2" t="s">
        <v>27</v>
      </c>
    </row>
    <row r="3" spans="1:4">
      <c r="A3" s="4" t="s">
        <v>442</v>
      </c>
    </row>
    <row r="4" spans="1:4">
      <c r="A4" s="3" t="s">
        <v>427</v>
      </c>
    </row>
    <row r="5" spans="1:4">
      <c r="A5" s="4" t="s">
        <v>443</v>
      </c>
      <c r="B5" s="4" t="s">
        <v>444</v>
      </c>
    </row>
    <row r="6" spans="1:4">
      <c r="A6" s="4" t="s">
        <v>445</v>
      </c>
      <c r="C6" s="7" t="n">
        <v>50</v>
      </c>
    </row>
    <row r="7" spans="1:4">
      <c r="A7" s="4" t="s">
        <v>446</v>
      </c>
      <c r="C7" s="4" t="s">
        <v>447</v>
      </c>
    </row>
    <row r="8" spans="1:4">
      <c r="A8" s="4" t="s">
        <v>448</v>
      </c>
    </row>
    <row r="9" spans="1:4">
      <c r="A9" s="3" t="s">
        <v>427</v>
      </c>
    </row>
    <row r="10" spans="1:4">
      <c r="A10" s="4" t="s">
        <v>325</v>
      </c>
      <c r="C10" s="9" t="n">
        <v>0.5</v>
      </c>
      <c r="D10" s="9" t="n">
        <v>0.1</v>
      </c>
    </row>
    <row r="11" spans="1:4">
      <c r="A11" s="4" t="s">
        <v>449</v>
      </c>
    </row>
    <row r="12" spans="1:4">
      <c r="A12" s="3" t="s">
        <v>427</v>
      </c>
    </row>
    <row r="13" spans="1:4">
      <c r="A13" s="4" t="s">
        <v>416</v>
      </c>
      <c r="C13" s="7" t="n">
        <v>50</v>
      </c>
    </row>
    <row r="14" spans="1:4">
      <c r="A14" s="4" t="s">
        <v>417</v>
      </c>
      <c r="C14" s="4" t="s">
        <v>418</v>
      </c>
    </row>
    <row r="15" spans="1:4">
      <c r="A15" s="4" t="s">
        <v>450</v>
      </c>
    </row>
    <row r="16" spans="1:4">
      <c r="A16" s="3" t="s">
        <v>427</v>
      </c>
    </row>
    <row r="17" spans="1:4">
      <c r="A17" s="4" t="s">
        <v>445</v>
      </c>
      <c r="C17" s="7" t="n">
        <v>50</v>
      </c>
    </row>
    <row r="18" spans="1:4">
      <c r="A18" s="4" t="s">
        <v>446</v>
      </c>
      <c r="C18" s="4" t="s">
        <v>451</v>
      </c>
    </row>
    <row r="19" spans="1:4">
      <c r="A19" s="4" t="s">
        <v>452</v>
      </c>
    </row>
    <row r="20" spans="1:4">
      <c r="A20" s="3" t="s">
        <v>427</v>
      </c>
    </row>
    <row r="21" spans="1:4">
      <c r="A21" s="4" t="s">
        <v>325</v>
      </c>
      <c r="C21" s="9" t="n">
        <v>1.2</v>
      </c>
      <c r="D21" s="9" t="n">
        <v>0.4</v>
      </c>
    </row>
    <row r="22" spans="1:4">
      <c r="A22" s="4" t="s">
        <v>453</v>
      </c>
    </row>
    <row r="23" spans="1:4">
      <c r="A23" s="3" t="s">
        <v>427</v>
      </c>
    </row>
    <row r="24" spans="1:4">
      <c r="A24" s="4" t="s">
        <v>416</v>
      </c>
      <c r="C24" s="7" t="n">
        <v>50</v>
      </c>
    </row>
    <row r="25" spans="1:4">
      <c r="A25" s="4" t="s">
        <v>417</v>
      </c>
      <c r="C25"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3" t="s">
        <v>100</v>
      </c>
    </row>
    <row r="4" spans="1:5">
      <c r="A4" s="4" t="s">
        <v>91</v>
      </c>
      <c r="B4" s="7" t="n">
        <v>40776</v>
      </c>
      <c r="C4" s="7" t="n">
        <v>14788</v>
      </c>
      <c r="D4" s="7" t="n">
        <v>51963</v>
      </c>
      <c r="E4" s="7" t="n">
        <v>23158</v>
      </c>
    </row>
    <row r="5" spans="1:5">
      <c r="A5" s="3" t="s">
        <v>101</v>
      </c>
    </row>
    <row r="6" spans="1:5">
      <c r="A6" s="4" t="s">
        <v>102</v>
      </c>
      <c r="B6" s="5" t="n">
        <v>-5877</v>
      </c>
      <c r="C6" s="5" t="n">
        <v>-1589</v>
      </c>
      <c r="D6" s="5" t="n">
        <v>-1987</v>
      </c>
      <c r="E6" s="5" t="n">
        <v>-3158</v>
      </c>
    </row>
    <row r="7" spans="1:5">
      <c r="A7" s="4" t="s">
        <v>103</v>
      </c>
      <c r="B7" s="5" t="n">
        <v>384</v>
      </c>
      <c r="C7" s="5" t="n">
        <v>577</v>
      </c>
      <c r="D7" s="5" t="n">
        <v>1190</v>
      </c>
      <c r="E7" s="5" t="n">
        <v>2227</v>
      </c>
    </row>
    <row r="8" spans="1:5">
      <c r="A8" s="3" t="s">
        <v>104</v>
      </c>
    </row>
    <row r="9" spans="1:5">
      <c r="A9" s="4" t="s">
        <v>105</v>
      </c>
      <c r="B9" s="5" t="n">
        <v>438</v>
      </c>
      <c r="C9" s="5" t="n">
        <v>547</v>
      </c>
      <c r="D9" s="5" t="n">
        <v>1598</v>
      </c>
      <c r="E9" s="5" t="n">
        <v>1788</v>
      </c>
    </row>
    <row r="10" spans="1:5">
      <c r="A10" s="4" t="s">
        <v>106</v>
      </c>
      <c r="B10" s="5" t="n">
        <v>-17</v>
      </c>
      <c r="C10" s="5" t="n">
        <v>-29</v>
      </c>
      <c r="D10" s="5" t="n">
        <v>-52</v>
      </c>
      <c r="E10" s="5" t="n">
        <v>-87</v>
      </c>
    </row>
    <row r="11" spans="1:5">
      <c r="A11" s="3" t="s">
        <v>107</v>
      </c>
    </row>
    <row r="12" spans="1:5">
      <c r="A12" s="4" t="s">
        <v>108</v>
      </c>
      <c r="B12" s="5" t="n">
        <v>167</v>
      </c>
      <c r="C12" s="5" t="n">
        <v>25</v>
      </c>
      <c r="D12" s="5" t="n">
        <v>946</v>
      </c>
      <c r="E12" s="5" t="n">
        <v>241</v>
      </c>
    </row>
    <row r="13" spans="1:5">
      <c r="A13" s="4" t="s">
        <v>109</v>
      </c>
      <c r="B13" s="5" t="n">
        <v>127</v>
      </c>
      <c r="C13" s="5" t="n">
        <v>294</v>
      </c>
      <c r="D13" s="5" t="n">
        <v>-165</v>
      </c>
      <c r="E13" s="5" t="n">
        <v>205</v>
      </c>
    </row>
    <row r="14" spans="1:5">
      <c r="A14" s="4" t="s">
        <v>110</v>
      </c>
      <c r="B14" s="5" t="n">
        <v>-4778</v>
      </c>
      <c r="C14" s="5" t="n">
        <v>-175</v>
      </c>
      <c r="D14" s="5" t="n">
        <v>1530</v>
      </c>
      <c r="E14" s="5" t="n">
        <v>1216</v>
      </c>
    </row>
    <row r="15" spans="1:5">
      <c r="A15" s="4" t="s">
        <v>111</v>
      </c>
      <c r="B15" s="7" t="n">
        <v>35998</v>
      </c>
      <c r="C15" s="7" t="n">
        <v>14613</v>
      </c>
      <c r="D15" s="7" t="n">
        <v>53493</v>
      </c>
      <c r="E15" s="7" t="n">
        <v>243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5</v>
      </c>
      <c r="B1" s="2" t="s">
        <v>440</v>
      </c>
      <c r="C1" s="2" t="s">
        <v>1</v>
      </c>
    </row>
    <row r="2" spans="1:4">
      <c r="B2" s="2" t="s">
        <v>3</v>
      </c>
      <c r="C2" s="2" t="s">
        <v>79</v>
      </c>
      <c r="D2" s="2" t="s">
        <v>2</v>
      </c>
    </row>
    <row r="3" spans="1:4">
      <c r="A3" s="3" t="s">
        <v>427</v>
      </c>
    </row>
    <row r="4" spans="1:4">
      <c r="A4" s="4" t="s">
        <v>168</v>
      </c>
      <c r="C4" s="7" t="n">
        <v>10000</v>
      </c>
    </row>
    <row r="5" spans="1:4">
      <c r="A5" s="4" t="s">
        <v>419</v>
      </c>
    </row>
    <row r="6" spans="1:4">
      <c r="A6" s="3" t="s">
        <v>427</v>
      </c>
    </row>
    <row r="7" spans="1:4">
      <c r="A7" s="4" t="s">
        <v>434</v>
      </c>
      <c r="D7" s="7" t="n">
        <v>125000</v>
      </c>
    </row>
    <row r="8" spans="1:4">
      <c r="A8" s="4" t="s">
        <v>435</v>
      </c>
      <c r="D8" s="5" t="n">
        <v>25000</v>
      </c>
    </row>
    <row r="9" spans="1:4">
      <c r="A9" s="4" t="s">
        <v>456</v>
      </c>
      <c r="D9" s="5" t="n">
        <v>45000</v>
      </c>
    </row>
    <row r="10" spans="1:4">
      <c r="A10" s="4" t="s">
        <v>457</v>
      </c>
      <c r="D10" s="5" t="n">
        <v>17600</v>
      </c>
    </row>
    <row r="11" spans="1:4">
      <c r="A11" s="4" t="s">
        <v>436</v>
      </c>
      <c r="D11" s="7" t="n">
        <v>62400</v>
      </c>
    </row>
    <row r="12" spans="1:4">
      <c r="A12" s="4" t="s">
        <v>458</v>
      </c>
    </row>
    <row r="13" spans="1:4">
      <c r="A13" s="3" t="s">
        <v>427</v>
      </c>
    </row>
    <row r="14" spans="1:4">
      <c r="A14" s="4" t="s">
        <v>459</v>
      </c>
      <c r="B14" s="7" t="n">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17</v>
      </c>
    </row>
    <row r="2" spans="1:2">
      <c r="A2" s="4" t="s">
        <v>419</v>
      </c>
    </row>
    <row r="3" spans="1:2">
      <c r="A3" s="3" t="s">
        <v>427</v>
      </c>
    </row>
    <row r="4" spans="1:2">
      <c r="A4" s="4" t="s">
        <v>457</v>
      </c>
      <c r="B4" s="9" t="n">
        <v>17.6</v>
      </c>
    </row>
    <row r="5" spans="1:2">
      <c r="A5" s="4" t="s">
        <v>461</v>
      </c>
    </row>
    <row r="6" spans="1:2">
      <c r="A6" s="3" t="s">
        <v>427</v>
      </c>
    </row>
    <row r="7" spans="1:2">
      <c r="A7" s="4" t="s">
        <v>457</v>
      </c>
      <c r="B7" s="12" t="n">
        <v>18.2</v>
      </c>
    </row>
    <row r="8" spans="1:2">
      <c r="A8" s="4" t="s">
        <v>462</v>
      </c>
    </row>
    <row r="9" spans="1:2">
      <c r="A9" s="3" t="s">
        <v>427</v>
      </c>
    </row>
    <row r="10" spans="1:2">
      <c r="A10" s="4" t="s">
        <v>463</v>
      </c>
      <c r="B10" s="9" t="n">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2</v>
      </c>
      <c r="D1" s="2" t="s">
        <v>2</v>
      </c>
    </row>
    <row r="2" spans="1:4">
      <c r="A2" s="4" t="s">
        <v>466</v>
      </c>
    </row>
    <row r="3" spans="1:4">
      <c r="A3" s="3" t="s">
        <v>427</v>
      </c>
    </row>
    <row r="4" spans="1:4">
      <c r="A4" s="4" t="s">
        <v>467</v>
      </c>
      <c r="C4" s="9" t="n">
        <v>57.2</v>
      </c>
      <c r="D4" s="9" t="n">
        <v>71.59999999999999</v>
      </c>
    </row>
    <row r="5" spans="1:4">
      <c r="A5" s="4" t="s">
        <v>468</v>
      </c>
    </row>
    <row r="6" spans="1:4">
      <c r="A6" s="3" t="s">
        <v>427</v>
      </c>
    </row>
    <row r="7" spans="1:4">
      <c r="A7" s="4" t="s">
        <v>467</v>
      </c>
      <c r="B7" s="9" t="n">
        <v>1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8</v>
      </c>
      <c r="D1" s="2" t="s">
        <v>1</v>
      </c>
    </row>
    <row r="2" spans="1:5">
      <c r="B2" s="2" t="s">
        <v>2</v>
      </c>
      <c r="C2" s="2" t="s">
        <v>79</v>
      </c>
      <c r="D2" s="2" t="s">
        <v>2</v>
      </c>
      <c r="E2" s="2" t="s">
        <v>79</v>
      </c>
    </row>
    <row r="3" spans="1:5">
      <c r="A3" s="3" t="s">
        <v>470</v>
      </c>
    </row>
    <row r="4" spans="1:5">
      <c r="A4" s="4" t="s">
        <v>147</v>
      </c>
      <c r="D4" s="7" t="n">
        <v>1603</v>
      </c>
      <c r="E4" s="7" t="n">
        <v>3644</v>
      </c>
    </row>
    <row r="5" spans="1:5">
      <c r="A5" s="4" t="s">
        <v>471</v>
      </c>
    </row>
    <row r="6" spans="1:5">
      <c r="A6" s="3" t="s">
        <v>470</v>
      </c>
    </row>
    <row r="7" spans="1:5">
      <c r="A7" s="4" t="s">
        <v>472</v>
      </c>
      <c r="B7" s="7" t="n">
        <v>1136</v>
      </c>
      <c r="C7" s="7" t="n">
        <v>1073</v>
      </c>
      <c r="D7" s="5" t="n">
        <v>3259</v>
      </c>
      <c r="E7" s="5" t="n">
        <v>3462</v>
      </c>
    </row>
    <row r="8" spans="1:5">
      <c r="A8" s="4" t="s">
        <v>473</v>
      </c>
      <c r="B8" s="5" t="n">
        <v>-363</v>
      </c>
      <c r="C8" s="5" t="n">
        <v>-763</v>
      </c>
      <c r="D8" s="5" t="n">
        <v>-1142</v>
      </c>
      <c r="E8" s="5" t="n">
        <v>-4984</v>
      </c>
    </row>
    <row r="9" spans="1:5">
      <c r="A9" s="4" t="s">
        <v>147</v>
      </c>
      <c r="B9" s="5" t="n">
        <v>518</v>
      </c>
      <c r="C9" s="5" t="n">
        <v>943</v>
      </c>
      <c r="D9" s="5" t="n">
        <v>1603</v>
      </c>
      <c r="E9" s="5" t="n">
        <v>3644</v>
      </c>
    </row>
    <row r="10" spans="1:5">
      <c r="A10" s="4" t="s">
        <v>474</v>
      </c>
      <c r="B10" s="5" t="n">
        <v>494</v>
      </c>
      <c r="C10" s="5" t="n">
        <v>703</v>
      </c>
      <c r="D10" s="5" t="n">
        <v>1864</v>
      </c>
      <c r="E10" s="5" t="n">
        <v>2346</v>
      </c>
    </row>
    <row r="11" spans="1:5">
      <c r="A11" s="4" t="s">
        <v>475</v>
      </c>
      <c r="B11" s="5" t="n">
        <v>1785</v>
      </c>
      <c r="C11" s="5" t="n">
        <v>1956</v>
      </c>
      <c r="D11" s="5" t="n">
        <v>5584</v>
      </c>
      <c r="E11" s="5" t="n">
        <v>4468</v>
      </c>
    </row>
    <row r="12" spans="1:5">
      <c r="A12" s="4" t="s">
        <v>476</v>
      </c>
    </row>
    <row r="13" spans="1:5">
      <c r="A13" s="3" t="s">
        <v>470</v>
      </c>
    </row>
    <row r="14" spans="1:5">
      <c r="A14" s="4" t="s">
        <v>472</v>
      </c>
      <c r="B14" s="5" t="n">
        <v>27</v>
      </c>
      <c r="C14" s="5" t="n">
        <v>26</v>
      </c>
      <c r="D14" s="5" t="n">
        <v>81</v>
      </c>
      <c r="E14" s="5" t="n">
        <v>77</v>
      </c>
    </row>
    <row r="15" spans="1:5">
      <c r="A15" s="4" t="s">
        <v>474</v>
      </c>
      <c r="B15" s="5" t="n">
        <v>20</v>
      </c>
      <c r="C15" s="5" t="n">
        <v>20</v>
      </c>
      <c r="D15" s="5" t="n">
        <v>60</v>
      </c>
      <c r="E15" s="5" t="n">
        <v>61</v>
      </c>
    </row>
    <row r="16" spans="1:5">
      <c r="A16" s="4" t="s">
        <v>475</v>
      </c>
      <c r="B16" s="5" t="n">
        <v>47</v>
      </c>
      <c r="C16" s="5" t="n">
        <v>46</v>
      </c>
      <c r="D16" s="5" t="n">
        <v>141</v>
      </c>
      <c r="E16" s="5" t="n">
        <v>138</v>
      </c>
    </row>
    <row r="17" spans="1:5">
      <c r="A17" s="4" t="s">
        <v>477</v>
      </c>
    </row>
    <row r="18" spans="1:5">
      <c r="A18" s="3" t="s">
        <v>470</v>
      </c>
    </row>
    <row r="19" spans="1:5">
      <c r="A19" s="4" t="s">
        <v>478</v>
      </c>
      <c r="B19" s="5" t="n">
        <v>92</v>
      </c>
      <c r="C19" s="5" t="n">
        <v>122</v>
      </c>
      <c r="D19" s="5" t="n">
        <v>275</v>
      </c>
      <c r="E19" s="5" t="n">
        <v>366</v>
      </c>
    </row>
    <row r="20" spans="1:5">
      <c r="A20" s="4" t="s">
        <v>472</v>
      </c>
      <c r="B20" s="5" t="n">
        <v>209</v>
      </c>
      <c r="C20" s="5" t="n">
        <v>265</v>
      </c>
      <c r="D20" s="5" t="n">
        <v>628</v>
      </c>
      <c r="E20" s="5" t="n">
        <v>795</v>
      </c>
    </row>
    <row r="21" spans="1:5">
      <c r="A21" s="4" t="s">
        <v>479</v>
      </c>
      <c r="B21" s="5" t="n">
        <v>-23</v>
      </c>
      <c r="C21" s="5" t="n">
        <v>-47</v>
      </c>
      <c r="D21" s="5" t="n">
        <v>-70</v>
      </c>
      <c r="E21" s="5" t="n">
        <v>-142</v>
      </c>
    </row>
    <row r="22" spans="1:5">
      <c r="A22" s="4" t="s">
        <v>474</v>
      </c>
      <c r="B22" s="5" t="n">
        <v>76</v>
      </c>
      <c r="C22" s="5" t="n">
        <v>173</v>
      </c>
      <c r="D22" s="5" t="n">
        <v>228</v>
      </c>
      <c r="E22" s="5" t="n">
        <v>520</v>
      </c>
    </row>
    <row r="23" spans="1:5">
      <c r="A23" s="4" t="s">
        <v>475</v>
      </c>
      <c r="B23" s="7" t="n">
        <v>354</v>
      </c>
      <c r="C23" s="7" t="n">
        <v>513</v>
      </c>
      <c r="D23" s="7" t="n">
        <v>1061</v>
      </c>
      <c r="E23" s="7" t="n">
        <v>15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s>
  <sheetData>
    <row r="1" spans="1:9">
      <c r="A1" s="1" t="s">
        <v>480</v>
      </c>
      <c r="B1" s="2" t="s">
        <v>440</v>
      </c>
      <c r="C1" s="2" t="s">
        <v>78</v>
      </c>
      <c r="G1" s="2" t="s">
        <v>263</v>
      </c>
      <c r="H1" s="2" t="s">
        <v>1</v>
      </c>
    </row>
    <row r="2" spans="1:9">
      <c r="B2" s="2" t="s">
        <v>317</v>
      </c>
      <c r="C2" s="2" t="s">
        <v>481</v>
      </c>
      <c r="D2" s="2" t="s">
        <v>317</v>
      </c>
      <c r="E2" s="2" t="s">
        <v>482</v>
      </c>
      <c r="F2" s="2" t="s">
        <v>483</v>
      </c>
      <c r="G2" s="2" t="s">
        <v>481</v>
      </c>
      <c r="H2" s="2" t="s">
        <v>317</v>
      </c>
      <c r="I2" s="2" t="s">
        <v>482</v>
      </c>
    </row>
    <row r="3" spans="1:9">
      <c r="A3" s="3" t="s">
        <v>484</v>
      </c>
    </row>
    <row r="4" spans="1:9">
      <c r="A4" s="4" t="s">
        <v>485</v>
      </c>
      <c r="H4" s="7" t="n">
        <v>1603</v>
      </c>
      <c r="I4" s="7" t="n">
        <v>3644</v>
      </c>
    </row>
    <row r="5" spans="1:9">
      <c r="A5" s="4" t="s">
        <v>486</v>
      </c>
      <c r="D5" s="7" t="n">
        <v>384</v>
      </c>
      <c r="E5" s="7" t="n">
        <v>577</v>
      </c>
      <c r="H5" s="5" t="n">
        <v>1190</v>
      </c>
      <c r="I5" s="5" t="n">
        <v>2227</v>
      </c>
    </row>
    <row r="6" spans="1:9">
      <c r="A6" s="4" t="s">
        <v>471</v>
      </c>
    </row>
    <row r="7" spans="1:9">
      <c r="A7" s="3" t="s">
        <v>484</v>
      </c>
    </row>
    <row r="8" spans="1:9">
      <c r="A8" s="4" t="s">
        <v>485</v>
      </c>
      <c r="D8" s="5" t="n">
        <v>518</v>
      </c>
      <c r="E8" s="5" t="n">
        <v>943</v>
      </c>
      <c r="H8" s="5" t="n">
        <v>1603</v>
      </c>
      <c r="I8" s="5" t="n">
        <v>3644</v>
      </c>
    </row>
    <row r="9" spans="1:9">
      <c r="A9" s="4" t="s">
        <v>486</v>
      </c>
      <c r="D9" s="5" t="n">
        <v>400</v>
      </c>
      <c r="E9" s="5" t="n">
        <v>600</v>
      </c>
      <c r="H9" s="5" t="n">
        <v>1200</v>
      </c>
      <c r="I9" s="5" t="n">
        <v>2200</v>
      </c>
    </row>
    <row r="10" spans="1:9">
      <c r="A10" s="4" t="s">
        <v>487</v>
      </c>
      <c r="D10" s="7" t="n">
        <v>3100</v>
      </c>
      <c r="E10" s="7" t="n">
        <v>5800</v>
      </c>
      <c r="H10" s="5" t="n">
        <v>11600</v>
      </c>
      <c r="I10" s="7" t="n">
        <v>23100</v>
      </c>
    </row>
    <row r="11" spans="1:9">
      <c r="A11" s="4" t="s">
        <v>488</v>
      </c>
      <c r="F11" s="7" t="n">
        <v>7600</v>
      </c>
    </row>
    <row r="12" spans="1:9">
      <c r="A12" s="4" t="s">
        <v>489</v>
      </c>
      <c r="F12" s="5" t="n">
        <v>50</v>
      </c>
    </row>
    <row r="13" spans="1:9">
      <c r="A13" s="4" t="s">
        <v>490</v>
      </c>
      <c r="B13" s="7" t="n">
        <v>5500</v>
      </c>
      <c r="H13" s="7" t="n">
        <v>5500</v>
      </c>
    </row>
    <row r="14" spans="1:9">
      <c r="A14" s="4" t="s">
        <v>491</v>
      </c>
    </row>
    <row r="15" spans="1:9">
      <c r="A15" s="3" t="s">
        <v>484</v>
      </c>
    </row>
    <row r="16" spans="1:9">
      <c r="A16" s="4" t="s">
        <v>490</v>
      </c>
      <c r="C16" s="7" t="n">
        <v>13000</v>
      </c>
    </row>
    <row r="17" spans="1:9">
      <c r="A17" s="4" t="s">
        <v>492</v>
      </c>
    </row>
    <row r="18" spans="1:9">
      <c r="A18" s="3" t="s">
        <v>484</v>
      </c>
    </row>
    <row r="19" spans="1:9">
      <c r="A19" s="4" t="s">
        <v>485</v>
      </c>
      <c r="G19" s="7" t="n">
        <v>15000</v>
      </c>
    </row>
    <row r="20" spans="1:9">
      <c r="A20" s="4" t="s">
        <v>493</v>
      </c>
    </row>
    <row r="21" spans="1:9">
      <c r="A21" s="3" t="s">
        <v>484</v>
      </c>
    </row>
    <row r="22" spans="1:9">
      <c r="A22" s="4" t="s">
        <v>485</v>
      </c>
      <c r="G22" s="7" t="n">
        <v>21000</v>
      </c>
    </row>
  </sheetData>
  <mergeCells count="3">
    <mergeCell ref="A1:A2"/>
    <mergeCell ref="C1:F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94</v>
      </c>
      <c r="B1" s="2" t="s">
        <v>440</v>
      </c>
      <c r="C1" s="2" t="s">
        <v>78</v>
      </c>
      <c r="E1" s="2" t="s">
        <v>1</v>
      </c>
    </row>
    <row r="2" spans="1:7">
      <c r="B2" s="2" t="s">
        <v>2</v>
      </c>
      <c r="C2" s="2" t="s">
        <v>2</v>
      </c>
      <c r="D2" s="2" t="s">
        <v>79</v>
      </c>
      <c r="E2" s="2" t="s">
        <v>2</v>
      </c>
      <c r="F2" s="2" t="s">
        <v>79</v>
      </c>
      <c r="G2" s="2" t="s">
        <v>287</v>
      </c>
    </row>
    <row r="3" spans="1:7">
      <c r="A3" s="3" t="s">
        <v>495</v>
      </c>
    </row>
    <row r="4" spans="1:7">
      <c r="A4" s="4" t="s">
        <v>496</v>
      </c>
      <c r="E4" s="7" t="n">
        <v>137417</v>
      </c>
    </row>
    <row r="5" spans="1:7">
      <c r="A5" s="4" t="s">
        <v>472</v>
      </c>
      <c r="C5" s="7" t="n">
        <v>1136</v>
      </c>
      <c r="D5" s="7" t="n">
        <v>1073</v>
      </c>
      <c r="E5" s="5" t="n">
        <v>3259</v>
      </c>
      <c r="F5" s="7" t="n">
        <v>3462</v>
      </c>
    </row>
    <row r="6" spans="1:7">
      <c r="A6" s="4" t="s">
        <v>497</v>
      </c>
      <c r="E6" s="5" t="n">
        <v>3562</v>
      </c>
    </row>
    <row r="7" spans="1:7">
      <c r="A7" s="4" t="s">
        <v>498</v>
      </c>
      <c r="E7" s="5" t="n">
        <v>-11781</v>
      </c>
    </row>
    <row r="8" spans="1:7">
      <c r="A8" s="4" t="s">
        <v>499</v>
      </c>
      <c r="B8" s="7" t="n">
        <v>132457</v>
      </c>
      <c r="C8" s="5" t="n">
        <v>132457</v>
      </c>
      <c r="E8" s="5" t="n">
        <v>132457</v>
      </c>
    </row>
    <row r="9" spans="1:7">
      <c r="A9" s="3" t="s">
        <v>500</v>
      </c>
    </row>
    <row r="10" spans="1:7">
      <c r="A10" s="4" t="s">
        <v>501</v>
      </c>
      <c r="E10" s="5" t="n">
        <v>124831</v>
      </c>
    </row>
    <row r="11" spans="1:7">
      <c r="A11" s="4" t="s">
        <v>502</v>
      </c>
      <c r="E11" s="5" t="n">
        <v>2028</v>
      </c>
    </row>
    <row r="12" spans="1:7">
      <c r="A12" s="4" t="s">
        <v>490</v>
      </c>
      <c r="B12" s="5" t="n">
        <v>5500</v>
      </c>
      <c r="E12" s="5" t="n">
        <v>5500</v>
      </c>
    </row>
    <row r="13" spans="1:7">
      <c r="A13" s="4" t="s">
        <v>498</v>
      </c>
      <c r="E13" s="5" t="n">
        <v>-11781</v>
      </c>
    </row>
    <row r="14" spans="1:7">
      <c r="A14" s="4" t="s">
        <v>503</v>
      </c>
      <c r="B14" s="5" t="n">
        <v>120578</v>
      </c>
      <c r="C14" s="5" t="n">
        <v>120578</v>
      </c>
      <c r="E14" s="5" t="n">
        <v>120578</v>
      </c>
    </row>
    <row r="15" spans="1:7">
      <c r="A15" s="4" t="s">
        <v>504</v>
      </c>
      <c r="B15" s="5" t="n">
        <v>-11879</v>
      </c>
      <c r="C15" s="5" t="n">
        <v>-11879</v>
      </c>
      <c r="E15" s="5" t="n">
        <v>-11879</v>
      </c>
    </row>
    <row r="16" spans="1:7">
      <c r="A16" s="4" t="s">
        <v>505</v>
      </c>
      <c r="B16" s="5" t="n">
        <v>132457</v>
      </c>
      <c r="C16" s="7" t="n">
        <v>132457</v>
      </c>
      <c r="E16" s="5" t="n">
        <v>132457</v>
      </c>
    </row>
    <row r="17" spans="1:7">
      <c r="A17" s="4" t="s">
        <v>490</v>
      </c>
      <c r="B17" s="7" t="n">
        <v>5500</v>
      </c>
      <c r="E17" s="7" t="n">
        <v>5500</v>
      </c>
    </row>
    <row r="18" spans="1:7">
      <c r="A18" s="4" t="s">
        <v>506</v>
      </c>
      <c r="G18" s="4" t="s">
        <v>507</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14"/>
  </cols>
  <sheetData>
    <row r="1" spans="1:6">
      <c r="A1" s="1" t="s">
        <v>508</v>
      </c>
      <c r="B1" s="2" t="s">
        <v>509</v>
      </c>
      <c r="C1" s="2" t="s">
        <v>510</v>
      </c>
      <c r="D1" s="2" t="s">
        <v>317</v>
      </c>
      <c r="E1" s="2" t="s">
        <v>511</v>
      </c>
      <c r="F1" s="2" t="s">
        <v>27</v>
      </c>
    </row>
    <row r="2" spans="1:6">
      <c r="A2" s="3" t="s">
        <v>512</v>
      </c>
    </row>
    <row r="3" spans="1:6">
      <c r="A3" s="4" t="s">
        <v>513</v>
      </c>
      <c r="E3" s="7" t="n">
        <v>37922</v>
      </c>
    </row>
    <row r="4" spans="1:6">
      <c r="A4" s="4" t="s">
        <v>514</v>
      </c>
    </row>
    <row r="5" spans="1:6">
      <c r="A5" s="3" t="s">
        <v>512</v>
      </c>
    </row>
    <row r="6" spans="1:6">
      <c r="A6" s="4" t="s">
        <v>515</v>
      </c>
      <c r="E6" s="5" t="n">
        <v>25</v>
      </c>
    </row>
    <row r="7" spans="1:6">
      <c r="A7" s="4" t="s">
        <v>516</v>
      </c>
      <c r="E7" s="4" t="s">
        <v>355</v>
      </c>
    </row>
    <row r="8" spans="1:6">
      <c r="A8" s="4" t="s">
        <v>517</v>
      </c>
      <c r="E8" s="4" t="s">
        <v>518</v>
      </c>
    </row>
    <row r="9" spans="1:6">
      <c r="A9" s="4" t="s">
        <v>519</v>
      </c>
      <c r="E9" s="5" t="n">
        <v>2</v>
      </c>
    </row>
    <row r="10" spans="1:6">
      <c r="A10" s="4" t="s">
        <v>520</v>
      </c>
      <c r="E10" s="4" t="s">
        <v>521</v>
      </c>
    </row>
    <row r="11" spans="1:6">
      <c r="A11" s="4" t="s">
        <v>522</v>
      </c>
    </row>
    <row r="12" spans="1:6">
      <c r="A12" s="3" t="s">
        <v>512</v>
      </c>
    </row>
    <row r="13" spans="1:6">
      <c r="A13" s="4" t="s">
        <v>523</v>
      </c>
      <c r="E13" s="4" t="s">
        <v>524</v>
      </c>
    </row>
    <row r="14" spans="1:6">
      <c r="A14" s="4" t="s">
        <v>525</v>
      </c>
    </row>
    <row r="15" spans="1:6">
      <c r="A15" s="3" t="s">
        <v>512</v>
      </c>
    </row>
    <row r="16" spans="1:6">
      <c r="A16" s="4" t="s">
        <v>523</v>
      </c>
      <c r="F16" s="4" t="s">
        <v>420</v>
      </c>
    </row>
    <row r="17" spans="1:6">
      <c r="A17" s="4" t="s">
        <v>526</v>
      </c>
      <c r="B17" s="4" t="s">
        <v>527</v>
      </c>
    </row>
    <row r="18" spans="1:6">
      <c r="A18" s="4" t="s">
        <v>513</v>
      </c>
      <c r="C18" s="7" t="n">
        <v>37900</v>
      </c>
    </row>
    <row r="19" spans="1:6">
      <c r="A19" s="4" t="s">
        <v>528</v>
      </c>
      <c r="D19" s="7" t="n">
        <v>15100</v>
      </c>
    </row>
    <row r="20" spans="1:6">
      <c r="A20" s="4" t="s">
        <v>529</v>
      </c>
      <c r="C20" s="4" t="s">
        <v>530</v>
      </c>
    </row>
    <row r="21" spans="1:6">
      <c r="A21" s="4" t="s">
        <v>531</v>
      </c>
      <c r="C21" s="7" t="n">
        <v>22800</v>
      </c>
    </row>
    <row r="22" spans="1:6">
      <c r="A22" s="4" t="s">
        <v>532</v>
      </c>
      <c r="D22" s="5" t="n">
        <v>22700</v>
      </c>
      <c r="E22" s="7" t="n">
        <v>22700</v>
      </c>
    </row>
    <row r="23" spans="1:6">
      <c r="A23" s="4" t="s">
        <v>533</v>
      </c>
      <c r="D23" s="7" t="n">
        <v>23000</v>
      </c>
      <c r="E23" s="7" t="n">
        <v>23000</v>
      </c>
    </row>
    <row r="24" spans="1:6">
      <c r="A24" s="4" t="s">
        <v>534</v>
      </c>
      <c r="D24" s="4" t="s">
        <v>535</v>
      </c>
      <c r="E24" s="4" t="s">
        <v>535</v>
      </c>
    </row>
    <row r="25" spans="1:6">
      <c r="A25" s="4" t="s">
        <v>536</v>
      </c>
    </row>
    <row r="26" spans="1:6">
      <c r="A26" s="3" t="s">
        <v>512</v>
      </c>
    </row>
    <row r="27" spans="1:6">
      <c r="A27" s="4" t="s">
        <v>532</v>
      </c>
      <c r="D27" s="7" t="n">
        <v>500</v>
      </c>
      <c r="E27" s="7" t="n">
        <v>500</v>
      </c>
    </row>
    <row r="28" spans="1:6">
      <c r="A28" s="4" t="s">
        <v>537</v>
      </c>
    </row>
    <row r="29" spans="1:6">
      <c r="A29" s="3" t="s">
        <v>512</v>
      </c>
    </row>
    <row r="30" spans="1:6">
      <c r="A30" s="4" t="s">
        <v>532</v>
      </c>
      <c r="D30" s="7" t="n">
        <v>22200</v>
      </c>
      <c r="E30" s="7" t="n">
        <v>22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38</v>
      </c>
      <c r="B1" s="2" t="s">
        <v>2</v>
      </c>
      <c r="C1" s="2" t="s">
        <v>27</v>
      </c>
      <c r="D1" s="2" t="s">
        <v>79</v>
      </c>
      <c r="E1" s="2" t="s">
        <v>539</v>
      </c>
    </row>
    <row r="2" spans="1:5">
      <c r="A2" s="3" t="s">
        <v>123</v>
      </c>
    </row>
    <row r="3" spans="1:5">
      <c r="A3" s="4" t="s">
        <v>540</v>
      </c>
      <c r="B3" s="7" t="n">
        <v>705091</v>
      </c>
      <c r="C3" s="7" t="n">
        <v>651462</v>
      </c>
    </row>
    <row r="4" spans="1:5">
      <c r="A4" s="4" t="s">
        <v>123</v>
      </c>
    </row>
    <row r="5" spans="1:5">
      <c r="A5" s="3" t="s">
        <v>123</v>
      </c>
    </row>
    <row r="6" spans="1:5">
      <c r="A6" s="4" t="s">
        <v>541</v>
      </c>
      <c r="B6" s="5" t="n">
        <v>-25115</v>
      </c>
      <c r="C6" s="5" t="n">
        <v>-27181</v>
      </c>
    </row>
    <row r="7" spans="1:5">
      <c r="A7" s="4" t="s">
        <v>540</v>
      </c>
      <c r="B7" s="5" t="n">
        <v>-22620</v>
      </c>
      <c r="C7" s="5" t="n">
        <v>-20574</v>
      </c>
      <c r="D7" s="7" t="n">
        <v>-22201</v>
      </c>
      <c r="E7" s="7" t="n">
        <v>-23417</v>
      </c>
    </row>
    <row r="8" spans="1:5">
      <c r="A8" s="4" t="s">
        <v>542</v>
      </c>
    </row>
    <row r="9" spans="1:5">
      <c r="A9" s="3" t="s">
        <v>123</v>
      </c>
    </row>
    <row r="10" spans="1:5">
      <c r="A10" s="4" t="s">
        <v>541</v>
      </c>
      <c r="B10" s="5" t="n">
        <v>-24759</v>
      </c>
      <c r="C10" s="5" t="n">
        <v>-25768</v>
      </c>
    </row>
    <row r="11" spans="1:5">
      <c r="A11" s="4" t="s">
        <v>540</v>
      </c>
      <c r="B11" s="5" t="n">
        <v>-22357</v>
      </c>
      <c r="C11" s="5" t="n">
        <v>-19715</v>
      </c>
      <c r="D11" s="5" t="n">
        <v>-21116</v>
      </c>
      <c r="E11" s="5" t="n">
        <v>-21886</v>
      </c>
    </row>
    <row r="12" spans="1:5">
      <c r="A12" s="4" t="s">
        <v>543</v>
      </c>
    </row>
    <row r="13" spans="1:5">
      <c r="A13" s="3" t="s">
        <v>123</v>
      </c>
    </row>
    <row r="14" spans="1:5">
      <c r="A14" s="4" t="s">
        <v>541</v>
      </c>
      <c r="B14" s="5" t="n">
        <v>1761</v>
      </c>
      <c r="C14" s="5" t="n">
        <v>481</v>
      </c>
    </row>
    <row r="15" spans="1:5">
      <c r="A15" s="4" t="s">
        <v>540</v>
      </c>
      <c r="B15" s="5" t="n">
        <v>1301</v>
      </c>
      <c r="C15" s="5" t="n">
        <v>292</v>
      </c>
      <c r="D15" s="5" t="n">
        <v>-88</v>
      </c>
      <c r="E15" s="5" t="n">
        <v>-329</v>
      </c>
    </row>
    <row r="16" spans="1:5">
      <c r="A16" s="4" t="s">
        <v>544</v>
      </c>
    </row>
    <row r="17" spans="1:5">
      <c r="A17" s="3" t="s">
        <v>123</v>
      </c>
    </row>
    <row r="18" spans="1:5">
      <c r="A18" s="4" t="s">
        <v>541</v>
      </c>
      <c r="B18" s="5" t="n">
        <v>-2117</v>
      </c>
      <c r="C18" s="5" t="n">
        <v>-1894</v>
      </c>
    </row>
    <row r="19" spans="1:5">
      <c r="A19" s="4" t="s">
        <v>540</v>
      </c>
      <c r="B19" s="7" t="n">
        <v>-1564</v>
      </c>
      <c r="C19" s="7" t="n">
        <v>-1151</v>
      </c>
      <c r="D19" s="7" t="n">
        <v>-997</v>
      </c>
      <c r="E19" s="7" t="n">
        <v>-12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78</v>
      </c>
      <c r="D1" s="2" t="s">
        <v>1</v>
      </c>
    </row>
    <row r="2" spans="1:6">
      <c r="B2" s="2" t="s">
        <v>2</v>
      </c>
      <c r="C2" s="2" t="s">
        <v>79</v>
      </c>
      <c r="D2" s="2" t="s">
        <v>2</v>
      </c>
      <c r="E2" s="2" t="s">
        <v>79</v>
      </c>
      <c r="F2" s="2" t="s">
        <v>27</v>
      </c>
    </row>
    <row r="3" spans="1:6">
      <c r="A3" s="3" t="s">
        <v>546</v>
      </c>
    </row>
    <row r="4" spans="1:6">
      <c r="A4" s="4" t="s">
        <v>547</v>
      </c>
      <c r="D4" s="7" t="n">
        <v>651462</v>
      </c>
    </row>
    <row r="5" spans="1:6">
      <c r="A5" s="4" t="s">
        <v>131</v>
      </c>
      <c r="F5" s="7" t="n">
        <v>651878</v>
      </c>
    </row>
    <row r="6" spans="1:6">
      <c r="A6" s="4" t="s">
        <v>110</v>
      </c>
      <c r="B6" s="7" t="n">
        <v>-4778</v>
      </c>
      <c r="C6" s="7" t="n">
        <v>-175</v>
      </c>
      <c r="D6" s="5" t="n">
        <v>1530</v>
      </c>
      <c r="E6" s="7" t="n">
        <v>1216</v>
      </c>
    </row>
    <row r="7" spans="1:6">
      <c r="A7" s="4" t="s">
        <v>547</v>
      </c>
      <c r="B7" s="5" t="n">
        <v>705091</v>
      </c>
      <c r="D7" s="5" t="n">
        <v>705091</v>
      </c>
    </row>
    <row r="8" spans="1:6">
      <c r="A8" s="4" t="s">
        <v>123</v>
      </c>
    </row>
    <row r="9" spans="1:6">
      <c r="A9" s="3" t="s">
        <v>546</v>
      </c>
    </row>
    <row r="10" spans="1:6">
      <c r="A10" s="4" t="s">
        <v>547</v>
      </c>
      <c r="D10" s="5" t="n">
        <v>-20574</v>
      </c>
      <c r="E10" s="5" t="n">
        <v>-23417</v>
      </c>
    </row>
    <row r="11" spans="1:6">
      <c r="A11" s="4" t="s">
        <v>131</v>
      </c>
      <c r="F11" s="5" t="n">
        <v>-24150</v>
      </c>
    </row>
    <row r="12" spans="1:6">
      <c r="A12" s="4" t="s">
        <v>548</v>
      </c>
      <c r="D12" s="5" t="n">
        <v>-1206</v>
      </c>
      <c r="E12" s="5" t="n">
        <v>-2712</v>
      </c>
    </row>
    <row r="13" spans="1:6">
      <c r="A13" s="4" t="s">
        <v>549</v>
      </c>
      <c r="D13" s="5" t="n">
        <v>2736</v>
      </c>
      <c r="E13" s="5" t="n">
        <v>3928</v>
      </c>
    </row>
    <row r="14" spans="1:6">
      <c r="A14" s="4" t="s">
        <v>110</v>
      </c>
      <c r="D14" s="5" t="n">
        <v>1530</v>
      </c>
      <c r="E14" s="5" t="n">
        <v>1216</v>
      </c>
    </row>
    <row r="15" spans="1:6">
      <c r="A15" s="4" t="s">
        <v>547</v>
      </c>
      <c r="B15" s="5" t="n">
        <v>-22620</v>
      </c>
      <c r="C15" s="5" t="n">
        <v>-22201</v>
      </c>
      <c r="D15" s="5" t="n">
        <v>-22620</v>
      </c>
      <c r="E15" s="5" t="n">
        <v>-22201</v>
      </c>
    </row>
    <row r="16" spans="1:6">
      <c r="A16" s="4" t="s">
        <v>542</v>
      </c>
    </row>
    <row r="17" spans="1:6">
      <c r="A17" s="3" t="s">
        <v>546</v>
      </c>
    </row>
    <row r="18" spans="1:6">
      <c r="A18" s="4" t="s">
        <v>547</v>
      </c>
      <c r="D18" s="5" t="n">
        <v>-19715</v>
      </c>
      <c r="E18" s="5" t="n">
        <v>-21886</v>
      </c>
    </row>
    <row r="19" spans="1:6">
      <c r="A19" s="4" t="s">
        <v>131</v>
      </c>
      <c r="F19" s="5" t="n">
        <v>-23106</v>
      </c>
    </row>
    <row r="20" spans="1:6">
      <c r="A20" s="4" t="s">
        <v>548</v>
      </c>
      <c r="D20" s="5" t="n">
        <v>-1987</v>
      </c>
      <c r="E20" s="5" t="n">
        <v>-3158</v>
      </c>
    </row>
    <row r="21" spans="1:6">
      <c r="A21" s="4" t="s">
        <v>549</v>
      </c>
      <c r="D21" s="5" t="n">
        <v>2736</v>
      </c>
      <c r="E21" s="5" t="n">
        <v>3928</v>
      </c>
    </row>
    <row r="22" spans="1:6">
      <c r="A22" s="4" t="s">
        <v>110</v>
      </c>
      <c r="D22" s="5" t="n">
        <v>749</v>
      </c>
      <c r="E22" s="5" t="n">
        <v>770</v>
      </c>
    </row>
    <row r="23" spans="1:6">
      <c r="A23" s="4" t="s">
        <v>547</v>
      </c>
      <c r="B23" s="5" t="n">
        <v>-22357</v>
      </c>
      <c r="C23" s="5" t="n">
        <v>-21116</v>
      </c>
      <c r="D23" s="5" t="n">
        <v>-22357</v>
      </c>
      <c r="E23" s="5" t="n">
        <v>-21116</v>
      </c>
    </row>
    <row r="24" spans="1:6">
      <c r="A24" s="4" t="s">
        <v>543</v>
      </c>
    </row>
    <row r="25" spans="1:6">
      <c r="A25" s="3" t="s">
        <v>546</v>
      </c>
    </row>
    <row r="26" spans="1:6">
      <c r="A26" s="4" t="s">
        <v>547</v>
      </c>
      <c r="D26" s="5" t="n">
        <v>292</v>
      </c>
      <c r="E26" s="5" t="n">
        <v>-329</v>
      </c>
    </row>
    <row r="27" spans="1:6">
      <c r="A27" s="4" t="s">
        <v>131</v>
      </c>
      <c r="F27" s="5" t="n">
        <v>355</v>
      </c>
    </row>
    <row r="28" spans="1:6">
      <c r="A28" s="4" t="s">
        <v>548</v>
      </c>
      <c r="D28" s="5" t="n">
        <v>946</v>
      </c>
      <c r="E28" s="5" t="n">
        <v>241</v>
      </c>
    </row>
    <row r="29" spans="1:6">
      <c r="A29" s="4" t="s">
        <v>110</v>
      </c>
      <c r="D29" s="5" t="n">
        <v>946</v>
      </c>
      <c r="E29" s="5" t="n">
        <v>241</v>
      </c>
    </row>
    <row r="30" spans="1:6">
      <c r="A30" s="4" t="s">
        <v>547</v>
      </c>
      <c r="B30" s="5" t="n">
        <v>1301</v>
      </c>
      <c r="C30" s="5" t="n">
        <v>-88</v>
      </c>
      <c r="D30" s="5" t="n">
        <v>1301</v>
      </c>
      <c r="E30" s="5" t="n">
        <v>-88</v>
      </c>
    </row>
    <row r="31" spans="1:6">
      <c r="A31" s="4" t="s">
        <v>544</v>
      </c>
    </row>
    <row r="32" spans="1:6">
      <c r="A32" s="3" t="s">
        <v>546</v>
      </c>
    </row>
    <row r="33" spans="1:6">
      <c r="A33" s="4" t="s">
        <v>547</v>
      </c>
      <c r="D33" s="5" t="n">
        <v>-1151</v>
      </c>
      <c r="E33" s="5" t="n">
        <v>-1202</v>
      </c>
    </row>
    <row r="34" spans="1:6">
      <c r="A34" s="4" t="s">
        <v>131</v>
      </c>
      <c r="F34" s="5" t="n">
        <v>-1399</v>
      </c>
    </row>
    <row r="35" spans="1:6">
      <c r="A35" s="4" t="s">
        <v>548</v>
      </c>
      <c r="D35" s="5" t="n">
        <v>-165</v>
      </c>
      <c r="E35" s="5" t="n">
        <v>205</v>
      </c>
    </row>
    <row r="36" spans="1:6">
      <c r="A36" s="4" t="s">
        <v>110</v>
      </c>
      <c r="D36" s="5" t="n">
        <v>-165</v>
      </c>
      <c r="E36" s="5" t="n">
        <v>205</v>
      </c>
    </row>
    <row r="37" spans="1:6">
      <c r="A37" s="4" t="s">
        <v>547</v>
      </c>
      <c r="B37" s="7" t="n">
        <v>-1564</v>
      </c>
      <c r="C37" s="7" t="n">
        <v>-997</v>
      </c>
      <c r="D37" s="7" t="n">
        <v>-1564</v>
      </c>
      <c r="E37" s="7" t="n">
        <v>-997</v>
      </c>
    </row>
    <row r="38" spans="1:6">
      <c r="A38" s="4" t="s">
        <v>550</v>
      </c>
    </row>
    <row r="39" spans="1:6">
      <c r="A39" s="3" t="s">
        <v>546</v>
      </c>
    </row>
    <row r="40" spans="1:6">
      <c r="A40" s="4" t="s">
        <v>551</v>
      </c>
      <c r="F40" s="5" t="n">
        <v>-3576</v>
      </c>
    </row>
    <row r="41" spans="1:6">
      <c r="A41" s="4" t="s">
        <v>552</v>
      </c>
    </row>
    <row r="42" spans="1:6">
      <c r="A42" s="3" t="s">
        <v>546</v>
      </c>
    </row>
    <row r="43" spans="1:6">
      <c r="A43" s="4" t="s">
        <v>551</v>
      </c>
      <c r="F43" s="5" t="n">
        <v>-3391</v>
      </c>
    </row>
    <row r="44" spans="1:6">
      <c r="A44" s="4" t="s">
        <v>553</v>
      </c>
    </row>
    <row r="45" spans="1:6">
      <c r="A45" s="3" t="s">
        <v>546</v>
      </c>
    </row>
    <row r="46" spans="1:6">
      <c r="A46" s="4" t="s">
        <v>551</v>
      </c>
      <c r="F46" s="5" t="n">
        <v>63</v>
      </c>
    </row>
    <row r="47" spans="1:6">
      <c r="A47" s="4" t="s">
        <v>554</v>
      </c>
    </row>
    <row r="48" spans="1:6">
      <c r="A48" s="3" t="s">
        <v>546</v>
      </c>
    </row>
    <row r="49" spans="1:6">
      <c r="A49" s="4" t="s">
        <v>551</v>
      </c>
      <c r="F49" s="7" t="n">
        <v>-2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9</v>
      </c>
    </row>
    <row r="3" spans="1:3">
      <c r="A3" s="4" t="s">
        <v>542</v>
      </c>
    </row>
    <row r="4" spans="1:3">
      <c r="A4" s="3" t="s">
        <v>556</v>
      </c>
    </row>
    <row r="5" spans="1:3">
      <c r="A5" s="4" t="s">
        <v>557</v>
      </c>
      <c r="B5" s="7" t="n">
        <v>-3685</v>
      </c>
      <c r="C5" s="7" t="n">
        <v>-6429</v>
      </c>
    </row>
    <row r="6" spans="1:3">
      <c r="A6" s="4" t="s">
        <v>558</v>
      </c>
      <c r="B6" s="5" t="n">
        <v>949</v>
      </c>
      <c r="C6" s="5" t="n">
        <v>2501</v>
      </c>
    </row>
    <row r="7" spans="1:3">
      <c r="A7" s="4" t="s">
        <v>559</v>
      </c>
      <c r="B7" s="5" t="n">
        <v>-2736</v>
      </c>
      <c r="C7" s="5" t="n">
        <v>-3928</v>
      </c>
    </row>
    <row r="8" spans="1:3">
      <c r="A8" s="4" t="s">
        <v>474</v>
      </c>
    </row>
    <row r="9" spans="1:3">
      <c r="A9" s="3" t="s">
        <v>556</v>
      </c>
    </row>
    <row r="10" spans="1:3">
      <c r="A10" s="4" t="s">
        <v>557</v>
      </c>
      <c r="B10" s="5" t="n">
        <v>-2152</v>
      </c>
      <c r="C10" s="5" t="n">
        <v>-2927</v>
      </c>
    </row>
    <row r="11" spans="1:3">
      <c r="A11" s="4" t="s">
        <v>479</v>
      </c>
    </row>
    <row r="12" spans="1:3">
      <c r="A12" s="3" t="s">
        <v>556</v>
      </c>
    </row>
    <row r="13" spans="1:3">
      <c r="A13" s="4" t="s">
        <v>557</v>
      </c>
      <c r="B13" s="5" t="n">
        <v>70</v>
      </c>
      <c r="C13" s="5" t="n">
        <v>142</v>
      </c>
    </row>
    <row r="14" spans="1:3">
      <c r="A14" s="4" t="s">
        <v>147</v>
      </c>
    </row>
    <row r="15" spans="1:3">
      <c r="A15" s="3" t="s">
        <v>556</v>
      </c>
    </row>
    <row r="16" spans="1:3">
      <c r="A16" s="4" t="s">
        <v>557</v>
      </c>
      <c r="B16" s="7" t="n">
        <v>-1603</v>
      </c>
      <c r="C16" s="7" t="n">
        <v>-3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3" t="s">
        <v>100</v>
      </c>
    </row>
    <row r="4" spans="1:5">
      <c r="A4" s="4" t="s">
        <v>113</v>
      </c>
      <c r="B4" s="7" t="n">
        <v>-2038</v>
      </c>
      <c r="C4" s="7" t="n">
        <v>-1011</v>
      </c>
      <c r="D4" s="7" t="n">
        <v>-689</v>
      </c>
      <c r="E4" s="7" t="n">
        <v>-2010</v>
      </c>
    </row>
    <row r="5" spans="1:5">
      <c r="A5" s="4" t="s">
        <v>114</v>
      </c>
      <c r="B5" s="5" t="n">
        <v>134</v>
      </c>
      <c r="C5" s="5" t="n">
        <v>366</v>
      </c>
      <c r="D5" s="5" t="n">
        <v>413</v>
      </c>
      <c r="E5" s="5" t="n">
        <v>1417</v>
      </c>
    </row>
    <row r="6" spans="1:5">
      <c r="A6" s="4" t="s">
        <v>115</v>
      </c>
      <c r="B6" s="5" t="n">
        <v>146</v>
      </c>
      <c r="C6" s="5" t="n">
        <v>331</v>
      </c>
      <c r="D6" s="5" t="n">
        <v>536</v>
      </c>
      <c r="E6" s="5" t="n">
        <v>1084</v>
      </c>
    </row>
    <row r="7" spans="1:5">
      <c r="A7" s="4" t="s">
        <v>116</v>
      </c>
      <c r="B7" s="5" t="n">
        <v>59</v>
      </c>
      <c r="C7" s="5" t="n">
        <v>16</v>
      </c>
      <c r="D7" s="5" t="n">
        <v>334</v>
      </c>
      <c r="E7" s="5" t="n">
        <v>156</v>
      </c>
    </row>
    <row r="8" spans="1:5">
      <c r="A8" s="4" t="s">
        <v>117</v>
      </c>
      <c r="B8" s="7" t="n">
        <v>45</v>
      </c>
      <c r="C8" s="7" t="n">
        <v>190</v>
      </c>
      <c r="D8" s="7" t="n">
        <v>-58</v>
      </c>
      <c r="E8" s="7" t="n">
        <v>1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0</v>
      </c>
      <c r="B1" s="2" t="s">
        <v>561</v>
      </c>
      <c r="C1" s="2" t="s">
        <v>2</v>
      </c>
      <c r="D1" s="2" t="s">
        <v>562</v>
      </c>
      <c r="E1" s="2" t="s">
        <v>563</v>
      </c>
      <c r="F1" s="2" t="s">
        <v>79</v>
      </c>
      <c r="G1" s="2" t="s">
        <v>564</v>
      </c>
      <c r="H1" s="2" t="s">
        <v>565</v>
      </c>
      <c r="I1" s="2" t="s">
        <v>2</v>
      </c>
      <c r="J1" s="2" t="s">
        <v>79</v>
      </c>
    </row>
    <row r="2" spans="1:10">
      <c r="A2" s="3" t="s">
        <v>566</v>
      </c>
    </row>
    <row r="3" spans="1:10">
      <c r="A3" s="4" t="s">
        <v>567</v>
      </c>
      <c r="C3" s="8" t="n">
        <v>0.08</v>
      </c>
      <c r="D3" s="8" t="n">
        <v>0.08</v>
      </c>
      <c r="E3" s="8" t="n">
        <v>0.08</v>
      </c>
      <c r="F3" s="8" t="n">
        <v>0.08</v>
      </c>
      <c r="G3" s="8" t="n">
        <v>0.08</v>
      </c>
      <c r="H3" s="8" t="n">
        <v>0.08</v>
      </c>
      <c r="I3" s="8" t="n">
        <v>0.24</v>
      </c>
      <c r="J3" s="8" t="n">
        <v>0.24</v>
      </c>
    </row>
    <row r="4" spans="1:10">
      <c r="A4" s="4" t="s">
        <v>568</v>
      </c>
      <c r="C4" s="7" t="n">
        <v>2060</v>
      </c>
      <c r="D4" s="7" t="n">
        <v>2058</v>
      </c>
      <c r="E4" s="7" t="n">
        <v>2058</v>
      </c>
      <c r="F4" s="7" t="n">
        <v>2063</v>
      </c>
      <c r="G4" s="7" t="n">
        <v>2078</v>
      </c>
      <c r="H4" s="7" t="n">
        <v>2066</v>
      </c>
      <c r="I4" s="7" t="n">
        <v>6176</v>
      </c>
    </row>
    <row r="5" spans="1:10">
      <c r="A5" s="4" t="s">
        <v>458</v>
      </c>
    </row>
    <row r="6" spans="1:10">
      <c r="A6" s="3" t="s">
        <v>566</v>
      </c>
    </row>
    <row r="7" spans="1:10">
      <c r="A7" s="4" t="s">
        <v>567</v>
      </c>
      <c r="B7" s="8" t="n">
        <v>0.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9</v>
      </c>
      <c r="B1" s="2" t="s">
        <v>1</v>
      </c>
    </row>
    <row r="2" spans="1:4">
      <c r="B2" s="2" t="s">
        <v>2</v>
      </c>
      <c r="C2" s="2" t="s">
        <v>79</v>
      </c>
      <c r="D2" s="2" t="s">
        <v>27</v>
      </c>
    </row>
    <row r="3" spans="1:4">
      <c r="A3" s="3" t="s">
        <v>122</v>
      </c>
    </row>
    <row r="4" spans="1:4">
      <c r="A4" s="4" t="s">
        <v>570</v>
      </c>
      <c r="B4" s="7" t="n">
        <v>201</v>
      </c>
      <c r="C4" s="7" t="n">
        <v>6019</v>
      </c>
    </row>
    <row r="5" spans="1:4">
      <c r="A5" s="4" t="s">
        <v>571</v>
      </c>
    </row>
    <row r="6" spans="1:4">
      <c r="A6" s="3" t="s">
        <v>122</v>
      </c>
    </row>
    <row r="7" spans="1:4">
      <c r="A7" s="4" t="s">
        <v>572</v>
      </c>
      <c r="B7" s="7" t="n">
        <v>31500</v>
      </c>
      <c r="D7" s="7" t="n">
        <v>31700</v>
      </c>
    </row>
    <row r="8" spans="1:4">
      <c r="A8" s="4" t="s">
        <v>573</v>
      </c>
      <c r="B8" s="5" t="n">
        <v>5882</v>
      </c>
    </row>
    <row r="9" spans="1:4">
      <c r="A9" s="4" t="s">
        <v>570</v>
      </c>
      <c r="B9" s="7"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574</v>
      </c>
      <c r="B1" s="2" t="s">
        <v>1</v>
      </c>
    </row>
    <row r="2" spans="1:2">
      <c r="B2" s="2" t="s">
        <v>575</v>
      </c>
    </row>
    <row r="3" spans="1:2">
      <c r="A3" s="3" t="s">
        <v>576</v>
      </c>
    </row>
    <row r="4" spans="1:2">
      <c r="A4" s="4" t="s">
        <v>577</v>
      </c>
      <c r="B4" s="5" t="n">
        <v>3100000</v>
      </c>
    </row>
    <row r="5" spans="1:2">
      <c r="A5" s="4" t="s">
        <v>578</v>
      </c>
    </row>
    <row r="6" spans="1:2">
      <c r="A6" s="3" t="s">
        <v>579</v>
      </c>
    </row>
    <row r="7" spans="1:2">
      <c r="A7" s="4" t="s">
        <v>580</v>
      </c>
      <c r="B7" s="5" t="n">
        <v>1459260</v>
      </c>
    </row>
    <row r="8" spans="1:2">
      <c r="A8" s="4" t="s">
        <v>581</v>
      </c>
      <c r="B8" s="5" t="n">
        <v>229560</v>
      </c>
    </row>
    <row r="9" spans="1:2">
      <c r="A9" s="4" t="s">
        <v>582</v>
      </c>
      <c r="B9" s="5" t="n">
        <v>-54039</v>
      </c>
    </row>
    <row r="10" spans="1:2">
      <c r="A10" s="4" t="s">
        <v>583</v>
      </c>
      <c r="B10" s="5" t="n">
        <v>-5611</v>
      </c>
    </row>
    <row r="11" spans="1:2">
      <c r="A11" s="4" t="s">
        <v>584</v>
      </c>
      <c r="B11" s="5" t="n">
        <v>1629170</v>
      </c>
    </row>
    <row r="12" spans="1:2">
      <c r="A12" s="3" t="s">
        <v>585</v>
      </c>
    </row>
    <row r="13" spans="1:2">
      <c r="A13" s="4" t="s">
        <v>586</v>
      </c>
      <c r="B13" s="8" t="n">
        <v>22.98</v>
      </c>
    </row>
    <row r="14" spans="1:2">
      <c r="A14" s="4" t="s">
        <v>587</v>
      </c>
      <c r="B14" s="13" t="n">
        <v>44.5</v>
      </c>
    </row>
    <row r="15" spans="1:2">
      <c r="A15" s="4" t="s">
        <v>588</v>
      </c>
      <c r="B15" s="13" t="n">
        <v>23.88</v>
      </c>
    </row>
    <row r="16" spans="1:2">
      <c r="A16" s="4" t="s">
        <v>589</v>
      </c>
      <c r="B16" s="13" t="n">
        <v>24.27</v>
      </c>
    </row>
    <row r="17" spans="1:2">
      <c r="A17" s="4" t="s">
        <v>590</v>
      </c>
      <c r="B17" s="8" t="n">
        <v>2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8</v>
      </c>
      <c r="D1" s="2" t="s">
        <v>1</v>
      </c>
    </row>
    <row r="2" spans="1:5">
      <c r="B2" s="2" t="s">
        <v>2</v>
      </c>
      <c r="C2" s="2" t="s">
        <v>79</v>
      </c>
      <c r="D2" s="2" t="s">
        <v>2</v>
      </c>
      <c r="E2" s="2" t="s">
        <v>79</v>
      </c>
    </row>
    <row r="3" spans="1:5">
      <c r="A3" s="3" t="s">
        <v>592</v>
      </c>
    </row>
    <row r="4" spans="1:5">
      <c r="A4" s="4" t="s">
        <v>127</v>
      </c>
      <c r="B4" s="7" t="n">
        <v>40776</v>
      </c>
      <c r="C4" s="7" t="n">
        <v>14788</v>
      </c>
      <c r="D4" s="7" t="n">
        <v>51963</v>
      </c>
      <c r="E4" s="7" t="n">
        <v>23158</v>
      </c>
    </row>
    <row r="5" spans="1:5">
      <c r="A5" s="4" t="s">
        <v>593</v>
      </c>
      <c r="B5" s="5" t="n">
        <v>-98</v>
      </c>
      <c r="C5" s="5" t="n">
        <v>-44</v>
      </c>
      <c r="D5" s="5" t="n">
        <v>-128</v>
      </c>
      <c r="E5" s="5" t="n">
        <v>-106</v>
      </c>
    </row>
    <row r="6" spans="1:5">
      <c r="A6" s="4" t="s">
        <v>594</v>
      </c>
      <c r="B6" s="7" t="n">
        <v>40678</v>
      </c>
      <c r="C6" s="7" t="n">
        <v>14744</v>
      </c>
      <c r="D6" s="7" t="n">
        <v>51835</v>
      </c>
      <c r="E6" s="7" t="n">
        <v>23052</v>
      </c>
    </row>
    <row r="7" spans="1:5">
      <c r="A7" s="3" t="s">
        <v>595</v>
      </c>
    </row>
    <row r="8" spans="1:5">
      <c r="A8" s="4" t="s">
        <v>596</v>
      </c>
      <c r="B8" s="5" t="n">
        <v>25697509</v>
      </c>
      <c r="C8" s="5" t="n">
        <v>25671535</v>
      </c>
      <c r="D8" s="5" t="n">
        <v>25670435</v>
      </c>
      <c r="E8" s="5" t="n">
        <v>25699306</v>
      </c>
    </row>
    <row r="9" spans="1:5">
      <c r="A9" s="4" t="s">
        <v>597</v>
      </c>
      <c r="B9" s="8" t="n">
        <v>1.58</v>
      </c>
      <c r="C9" s="8" t="n">
        <v>0.57</v>
      </c>
      <c r="D9" s="8" t="n">
        <v>2.02</v>
      </c>
      <c r="E9" s="8" t="n">
        <v>0.9</v>
      </c>
    </row>
    <row r="10" spans="1:5">
      <c r="A10" s="3" t="s">
        <v>598</v>
      </c>
    </row>
    <row r="11" spans="1:5">
      <c r="A11" s="4" t="s">
        <v>127</v>
      </c>
      <c r="B11" s="7" t="n">
        <v>40776</v>
      </c>
      <c r="C11" s="7" t="n">
        <v>14788</v>
      </c>
      <c r="D11" s="7" t="n">
        <v>51963</v>
      </c>
      <c r="E11" s="7" t="n">
        <v>23158</v>
      </c>
    </row>
    <row r="12" spans="1:5">
      <c r="A12" s="4" t="s">
        <v>593</v>
      </c>
      <c r="B12" s="5" t="n">
        <v>-94</v>
      </c>
      <c r="C12" s="5" t="n">
        <v>-43</v>
      </c>
      <c r="D12" s="5" t="n">
        <v>-124</v>
      </c>
      <c r="E12" s="5" t="n">
        <v>-104</v>
      </c>
    </row>
    <row r="13" spans="1:5">
      <c r="A13" s="4" t="s">
        <v>594</v>
      </c>
      <c r="B13" s="7" t="n">
        <v>40682</v>
      </c>
      <c r="C13" s="7" t="n">
        <v>14745</v>
      </c>
      <c r="D13" s="7" t="n">
        <v>51839</v>
      </c>
      <c r="E13" s="7" t="n">
        <v>23054</v>
      </c>
    </row>
    <row r="14" spans="1:5">
      <c r="A14" s="3" t="s">
        <v>599</v>
      </c>
    </row>
    <row r="15" spans="1:5">
      <c r="A15" s="4" t="s">
        <v>596</v>
      </c>
      <c r="B15" s="5" t="n">
        <v>25697509</v>
      </c>
      <c r="C15" s="5" t="n">
        <v>25671535</v>
      </c>
      <c r="D15" s="5" t="n">
        <v>25670435</v>
      </c>
      <c r="E15" s="5" t="n">
        <v>25699306</v>
      </c>
    </row>
    <row r="16" spans="1:5">
      <c r="A16" s="4" t="s">
        <v>600</v>
      </c>
      <c r="B16" s="5" t="n">
        <v>1098150</v>
      </c>
      <c r="C16" s="5" t="n">
        <v>721824</v>
      </c>
      <c r="D16" s="5" t="n">
        <v>1037824</v>
      </c>
      <c r="E16" s="5" t="n">
        <v>674076</v>
      </c>
    </row>
    <row r="17" spans="1:5">
      <c r="A17" s="4" t="s">
        <v>601</v>
      </c>
      <c r="B17" s="5" t="n">
        <v>26795659</v>
      </c>
      <c r="C17" s="5" t="n">
        <v>26393359</v>
      </c>
      <c r="D17" s="5" t="n">
        <v>26708259</v>
      </c>
      <c r="E17" s="5" t="n">
        <v>26373382</v>
      </c>
    </row>
    <row r="18" spans="1:5">
      <c r="A18" s="4" t="s">
        <v>597</v>
      </c>
      <c r="B18" s="8" t="n">
        <v>1.52</v>
      </c>
      <c r="C18" s="8" t="n">
        <v>0.5600000000000001</v>
      </c>
      <c r="D18" s="8" t="n">
        <v>1.94</v>
      </c>
      <c r="E18" s="8" t="n">
        <v>0.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8</v>
      </c>
      <c r="D1" s="2" t="s">
        <v>1</v>
      </c>
    </row>
    <row r="2" spans="1:5">
      <c r="B2" s="2" t="s">
        <v>2</v>
      </c>
      <c r="C2" s="2" t="s">
        <v>79</v>
      </c>
      <c r="D2" s="2" t="s">
        <v>2</v>
      </c>
      <c r="E2" s="2" t="s">
        <v>79</v>
      </c>
    </row>
    <row r="3" spans="1:5">
      <c r="A3" s="4" t="s">
        <v>603</v>
      </c>
    </row>
    <row r="4" spans="1:5">
      <c r="A4" s="3" t="s">
        <v>604</v>
      </c>
    </row>
    <row r="5" spans="1:5">
      <c r="A5" s="4" t="s">
        <v>605</v>
      </c>
      <c r="B5" s="12" t="n">
        <v>0.1</v>
      </c>
      <c r="C5" s="12" t="n">
        <v>0.1</v>
      </c>
      <c r="D5" s="12" t="n">
        <v>0.1</v>
      </c>
      <c r="E5" s="12" t="n">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606</v>
      </c>
      <c r="B1" s="2" t="s">
        <v>440</v>
      </c>
      <c r="C1" s="2" t="s">
        <v>78</v>
      </c>
      <c r="E1" s="2" t="s">
        <v>1</v>
      </c>
    </row>
    <row r="2" spans="1:6">
      <c r="B2" s="2" t="s">
        <v>562</v>
      </c>
      <c r="C2" s="2" t="s">
        <v>2</v>
      </c>
      <c r="D2" s="2" t="s">
        <v>79</v>
      </c>
      <c r="E2" s="2" t="s">
        <v>2</v>
      </c>
      <c r="F2" s="2" t="s">
        <v>79</v>
      </c>
    </row>
    <row r="3" spans="1:6">
      <c r="A3" s="3" t="s">
        <v>81</v>
      </c>
    </row>
    <row r="4" spans="1:6">
      <c r="A4" s="4" t="s">
        <v>289</v>
      </c>
      <c r="C4" s="7" t="n">
        <v>826158</v>
      </c>
      <c r="D4" s="7" t="n">
        <v>744280</v>
      </c>
      <c r="E4" s="7" t="n">
        <v>2319509</v>
      </c>
      <c r="F4" s="7" t="n">
        <v>2115736</v>
      </c>
    </row>
    <row r="5" spans="1:6">
      <c r="A5" s="3" t="s">
        <v>82</v>
      </c>
    </row>
    <row r="6" spans="1:6">
      <c r="A6" s="4" t="s">
        <v>607</v>
      </c>
      <c r="C6" s="5" t="n">
        <v>363348</v>
      </c>
      <c r="D6" s="5" t="n">
        <v>349294</v>
      </c>
      <c r="E6" s="5" t="n">
        <v>1048018</v>
      </c>
      <c r="F6" s="5" t="n">
        <v>1023803</v>
      </c>
    </row>
    <row r="7" spans="1:6">
      <c r="A7" s="4" t="s">
        <v>608</v>
      </c>
      <c r="C7" s="5" t="n">
        <v>82188</v>
      </c>
      <c r="D7" s="5" t="n">
        <v>75716</v>
      </c>
      <c r="E7" s="5" t="n">
        <v>245718</v>
      </c>
      <c r="F7" s="5" t="n">
        <v>226666</v>
      </c>
    </row>
    <row r="8" spans="1:6">
      <c r="A8" s="4" t="s">
        <v>145</v>
      </c>
      <c r="C8" s="5" t="n">
        <v>28026</v>
      </c>
      <c r="D8" s="5" t="n">
        <v>25497</v>
      </c>
      <c r="E8" s="5" t="n">
        <v>81699</v>
      </c>
      <c r="F8" s="5" t="n">
        <v>76821</v>
      </c>
    </row>
    <row r="9" spans="1:6">
      <c r="A9" s="4" t="s">
        <v>609</v>
      </c>
      <c r="E9" s="5" t="n">
        <v>37922</v>
      </c>
    </row>
    <row r="10" spans="1:6">
      <c r="A10" s="4" t="s">
        <v>150</v>
      </c>
      <c r="E10" s="5" t="n">
        <v>-188</v>
      </c>
      <c r="F10" s="5" t="n">
        <v>-257</v>
      </c>
    </row>
    <row r="11" spans="1:6">
      <c r="A11" s="4" t="s">
        <v>35</v>
      </c>
      <c r="C11" s="5" t="n">
        <v>31449</v>
      </c>
      <c r="D11" s="5" t="n">
        <v>30948</v>
      </c>
      <c r="E11" s="5" t="n">
        <v>91112</v>
      </c>
      <c r="F11" s="5" t="n">
        <v>91975</v>
      </c>
    </row>
    <row r="12" spans="1:6">
      <c r="A12" s="4" t="s">
        <v>610</v>
      </c>
      <c r="C12" s="5" t="n">
        <v>50</v>
      </c>
      <c r="D12" s="5" t="n">
        <v>737</v>
      </c>
      <c r="E12" s="5" t="n">
        <v>766</v>
      </c>
      <c r="F12" s="5" t="n">
        <v>2731</v>
      </c>
    </row>
    <row r="13" spans="1:6">
      <c r="A13" s="4" t="s">
        <v>151</v>
      </c>
      <c r="E13" s="5" t="n">
        <v>-1945</v>
      </c>
      <c r="F13" s="5" t="n">
        <v>-152</v>
      </c>
    </row>
    <row r="14" spans="1:6">
      <c r="A14" s="4" t="s">
        <v>611</v>
      </c>
      <c r="C14" s="5" t="n">
        <v>770103</v>
      </c>
      <c r="D14" s="5" t="n">
        <v>717538</v>
      </c>
      <c r="E14" s="5" t="n">
        <v>2247573</v>
      </c>
      <c r="F14" s="5" t="n">
        <v>2073127</v>
      </c>
    </row>
    <row r="15" spans="1:6">
      <c r="A15" s="3" t="s">
        <v>83</v>
      </c>
    </row>
    <row r="16" spans="1:6">
      <c r="A16" s="4" t="s">
        <v>83</v>
      </c>
      <c r="C16" s="5" t="n">
        <v>56055</v>
      </c>
      <c r="D16" s="5" t="n">
        <v>26742</v>
      </c>
      <c r="E16" s="5" t="n">
        <v>71936</v>
      </c>
      <c r="F16" s="5" t="n">
        <v>42609</v>
      </c>
    </row>
    <row r="17" spans="1:6">
      <c r="A17" s="3" t="s">
        <v>84</v>
      </c>
    </row>
    <row r="18" spans="1:6">
      <c r="A18" s="4" t="s">
        <v>85</v>
      </c>
      <c r="C18" s="5" t="n">
        <v>1120</v>
      </c>
      <c r="D18" s="5" t="n">
        <v>346</v>
      </c>
      <c r="E18" s="5" t="n">
        <v>2360</v>
      </c>
      <c r="F18" s="5" t="n">
        <v>905</v>
      </c>
    </row>
    <row r="19" spans="1:6">
      <c r="A19" s="4" t="s">
        <v>86</v>
      </c>
      <c r="C19" s="5" t="n">
        <v>-2470</v>
      </c>
      <c r="D19" s="5" t="n">
        <v>-1706</v>
      </c>
      <c r="E19" s="5" t="n">
        <v>-6542</v>
      </c>
      <c r="F19" s="5" t="n">
        <v>-4410</v>
      </c>
    </row>
    <row r="20" spans="1:6">
      <c r="A20" s="4" t="s">
        <v>87</v>
      </c>
      <c r="C20" s="5" t="n">
        <v>-714</v>
      </c>
      <c r="D20" s="5" t="n">
        <v>-1314</v>
      </c>
      <c r="E20" s="5" t="n">
        <v>-4038</v>
      </c>
      <c r="F20" s="5" t="n">
        <v>-3548</v>
      </c>
    </row>
    <row r="21" spans="1:6">
      <c r="A21" s="4" t="s">
        <v>88</v>
      </c>
      <c r="C21" s="5" t="n">
        <v>-2064</v>
      </c>
      <c r="D21" s="5" t="n">
        <v>-2674</v>
      </c>
      <c r="E21" s="5" t="n">
        <v>-8220</v>
      </c>
      <c r="F21" s="5" t="n">
        <v>-7053</v>
      </c>
    </row>
    <row r="22" spans="1:6">
      <c r="A22" s="4" t="s">
        <v>89</v>
      </c>
      <c r="C22" s="5" t="n">
        <v>53991</v>
      </c>
      <c r="D22" s="5" t="n">
        <v>24068</v>
      </c>
      <c r="E22" s="5" t="n">
        <v>63716</v>
      </c>
      <c r="F22" s="5" t="n">
        <v>35556</v>
      </c>
    </row>
    <row r="23" spans="1:6">
      <c r="A23" s="4" t="s">
        <v>612</v>
      </c>
    </row>
    <row r="24" spans="1:6">
      <c r="A24" s="3" t="s">
        <v>82</v>
      </c>
    </row>
    <row r="25" spans="1:6">
      <c r="A25" s="4" t="s">
        <v>609</v>
      </c>
      <c r="B25" s="7" t="n">
        <v>37900</v>
      </c>
    </row>
    <row r="26" spans="1:6">
      <c r="A26" s="4" t="s">
        <v>613</v>
      </c>
    </row>
    <row r="27" spans="1:6">
      <c r="A27" s="3" t="s">
        <v>81</v>
      </c>
    </row>
    <row r="28" spans="1:6">
      <c r="A28" s="4" t="s">
        <v>289</v>
      </c>
      <c r="C28" s="5" t="n">
        <v>585290</v>
      </c>
      <c r="D28" s="5" t="n">
        <v>517417</v>
      </c>
      <c r="E28" s="5" t="n">
        <v>1626644</v>
      </c>
      <c r="F28" s="5" t="n">
        <v>1496310</v>
      </c>
    </row>
    <row r="29" spans="1:6">
      <c r="A29" s="3" t="s">
        <v>82</v>
      </c>
    </row>
    <row r="30" spans="1:6">
      <c r="A30" s="4" t="s">
        <v>607</v>
      </c>
      <c r="C30" s="5" t="n">
        <v>292082</v>
      </c>
      <c r="D30" s="5" t="n">
        <v>287270</v>
      </c>
      <c r="E30" s="5" t="n">
        <v>848611</v>
      </c>
      <c r="F30" s="5" t="n">
        <v>853554</v>
      </c>
    </row>
    <row r="31" spans="1:6">
      <c r="A31" s="4" t="s">
        <v>608</v>
      </c>
      <c r="C31" s="5" t="n">
        <v>64133</v>
      </c>
      <c r="D31" s="5" t="n">
        <v>57395</v>
      </c>
      <c r="E31" s="5" t="n">
        <v>191366</v>
      </c>
      <c r="F31" s="5" t="n">
        <v>174326</v>
      </c>
    </row>
    <row r="32" spans="1:6">
      <c r="A32" s="4" t="s">
        <v>614</v>
      </c>
      <c r="C32" s="5" t="n">
        <v>12261</v>
      </c>
      <c r="D32" s="5" t="n">
        <v>11712</v>
      </c>
      <c r="E32" s="5" t="n">
        <v>35927</v>
      </c>
      <c r="F32" s="5" t="n">
        <v>35726</v>
      </c>
    </row>
    <row r="33" spans="1:6">
      <c r="A33" s="4" t="s">
        <v>615</v>
      </c>
      <c r="C33" s="5" t="n">
        <v>9448</v>
      </c>
      <c r="D33" s="5" t="n">
        <v>8348</v>
      </c>
      <c r="E33" s="5" t="n">
        <v>24055</v>
      </c>
      <c r="F33" s="5" t="n">
        <v>23068</v>
      </c>
    </row>
    <row r="34" spans="1:6">
      <c r="A34" s="4" t="s">
        <v>616</v>
      </c>
      <c r="C34" s="5" t="n">
        <v>4308</v>
      </c>
      <c r="D34" s="5" t="n">
        <v>4575</v>
      </c>
      <c r="E34" s="5" t="n">
        <v>12964</v>
      </c>
      <c r="F34" s="5" t="n">
        <v>13260</v>
      </c>
    </row>
    <row r="35" spans="1:6">
      <c r="A35" s="4" t="s">
        <v>145</v>
      </c>
      <c r="C35" s="5" t="n">
        <v>22200</v>
      </c>
      <c r="D35" s="5" t="n">
        <v>20543</v>
      </c>
      <c r="E35" s="5" t="n">
        <v>64492</v>
      </c>
      <c r="F35" s="5" t="n">
        <v>61777</v>
      </c>
    </row>
    <row r="36" spans="1:6">
      <c r="A36" s="4" t="s">
        <v>617</v>
      </c>
      <c r="C36" s="5" t="n">
        <v>70946</v>
      </c>
      <c r="D36" s="5" t="n">
        <v>55381</v>
      </c>
      <c r="E36" s="5" t="n">
        <v>180332</v>
      </c>
      <c r="F36" s="5" t="n">
        <v>154996</v>
      </c>
    </row>
    <row r="37" spans="1:6">
      <c r="A37" s="4" t="s">
        <v>618</v>
      </c>
      <c r="C37" s="5" t="n">
        <v>58354</v>
      </c>
      <c r="D37" s="5" t="n">
        <v>47608</v>
      </c>
      <c r="E37" s="5" t="n">
        <v>160786</v>
      </c>
      <c r="F37" s="5" t="n">
        <v>137712</v>
      </c>
    </row>
    <row r="38" spans="1:6">
      <c r="A38" s="4" t="s">
        <v>609</v>
      </c>
      <c r="E38" s="5" t="n">
        <v>37922</v>
      </c>
    </row>
    <row r="39" spans="1:6">
      <c r="A39" s="4" t="s">
        <v>150</v>
      </c>
      <c r="C39" s="5" t="n">
        <v>-123</v>
      </c>
      <c r="D39" s="5" t="n">
        <v>-7</v>
      </c>
      <c r="E39" s="5" t="n">
        <v>-522</v>
      </c>
      <c r="F39" s="5" t="n">
        <v>-599</v>
      </c>
    </row>
    <row r="40" spans="1:6">
      <c r="A40" s="4" t="s">
        <v>35</v>
      </c>
      <c r="C40" s="5" t="n">
        <v>1531</v>
      </c>
      <c r="D40" s="5" t="n">
        <v>757</v>
      </c>
      <c r="E40" s="5" t="n">
        <v>3778</v>
      </c>
      <c r="F40" s="5" t="n">
        <v>3935</v>
      </c>
    </row>
    <row r="41" spans="1:6">
      <c r="A41" s="4" t="s">
        <v>610</v>
      </c>
      <c r="D41" s="5" t="n">
        <v>95</v>
      </c>
      <c r="F41" s="5" t="n">
        <v>268</v>
      </c>
    </row>
    <row r="42" spans="1:6">
      <c r="A42" s="4" t="s">
        <v>611</v>
      </c>
      <c r="C42" s="5" t="n">
        <v>535140</v>
      </c>
      <c r="D42" s="5" t="n">
        <v>493677</v>
      </c>
      <c r="E42" s="5" t="n">
        <v>1559711</v>
      </c>
      <c r="F42" s="5" t="n">
        <v>1458023</v>
      </c>
    </row>
    <row r="43" spans="1:6">
      <c r="A43" s="3" t="s">
        <v>83</v>
      </c>
    </row>
    <row r="44" spans="1:6">
      <c r="A44" s="4" t="s">
        <v>83</v>
      </c>
      <c r="C44" s="5" t="n">
        <v>50150</v>
      </c>
      <c r="D44" s="5" t="n">
        <v>23740</v>
      </c>
      <c r="E44" s="5" t="n">
        <v>66933</v>
      </c>
      <c r="F44" s="5" t="n">
        <v>38287</v>
      </c>
    </row>
    <row r="45" spans="1:6">
      <c r="A45" s="4" t="s">
        <v>619</v>
      </c>
    </row>
    <row r="46" spans="1:6">
      <c r="A46" s="3" t="s">
        <v>81</v>
      </c>
    </row>
    <row r="47" spans="1:6">
      <c r="A47" s="4" t="s">
        <v>289</v>
      </c>
      <c r="C47" s="5" t="n">
        <v>205449</v>
      </c>
      <c r="D47" s="5" t="n">
        <v>195749</v>
      </c>
      <c r="E47" s="5" t="n">
        <v>587369</v>
      </c>
      <c r="F47" s="5" t="n">
        <v>524554</v>
      </c>
    </row>
    <row r="48" spans="1:6">
      <c r="A48" s="3" t="s">
        <v>82</v>
      </c>
    </row>
    <row r="49" spans="1:6">
      <c r="A49" s="4" t="s">
        <v>291</v>
      </c>
      <c r="C49" s="5" t="n">
        <v>164322</v>
      </c>
      <c r="D49" s="5" t="n">
        <v>155894</v>
      </c>
      <c r="E49" s="5" t="n">
        <v>475614</v>
      </c>
      <c r="F49" s="5" t="n">
        <v>417313</v>
      </c>
    </row>
    <row r="50" spans="1:6">
      <c r="A50" s="4" t="s">
        <v>620</v>
      </c>
      <c r="C50" s="5" t="n">
        <v>3522</v>
      </c>
      <c r="D50" s="5" t="n">
        <v>3853</v>
      </c>
      <c r="E50" s="5" t="n">
        <v>10290</v>
      </c>
      <c r="F50" s="5" t="n">
        <v>11265</v>
      </c>
    </row>
    <row r="51" spans="1:6">
      <c r="A51" s="4" t="s">
        <v>145</v>
      </c>
      <c r="C51" s="5" t="n">
        <v>3558</v>
      </c>
      <c r="D51" s="5" t="n">
        <v>3015</v>
      </c>
      <c r="E51" s="5" t="n">
        <v>10563</v>
      </c>
      <c r="F51" s="5" t="n">
        <v>9511</v>
      </c>
    </row>
    <row r="52" spans="1:6">
      <c r="A52" s="4" t="s">
        <v>618</v>
      </c>
      <c r="C52" s="5" t="n">
        <v>23453</v>
      </c>
      <c r="D52" s="5" t="n">
        <v>22447</v>
      </c>
      <c r="E52" s="5" t="n">
        <v>68857</v>
      </c>
      <c r="F52" s="5" t="n">
        <v>62691</v>
      </c>
    </row>
    <row r="53" spans="1:6">
      <c r="A53" s="4" t="s">
        <v>35</v>
      </c>
      <c r="C53" s="5" t="n">
        <v>2546</v>
      </c>
      <c r="D53" s="5" t="n">
        <v>2854</v>
      </c>
      <c r="E53" s="5" t="n">
        <v>6973</v>
      </c>
      <c r="F53" s="5" t="n">
        <v>8192</v>
      </c>
    </row>
    <row r="54" spans="1:6">
      <c r="A54" s="4" t="s">
        <v>610</v>
      </c>
      <c r="E54" s="5" t="n">
        <v>152</v>
      </c>
      <c r="F54" s="5" t="n">
        <v>875</v>
      </c>
    </row>
    <row r="55" spans="1:6">
      <c r="A55" s="4" t="s">
        <v>151</v>
      </c>
      <c r="C55" s="5" t="n">
        <v>-1945</v>
      </c>
      <c r="D55" s="5" t="n">
        <v>-152</v>
      </c>
      <c r="E55" s="5" t="n">
        <v>-1945</v>
      </c>
      <c r="F55" s="5" t="n">
        <v>-152</v>
      </c>
    </row>
    <row r="56" spans="1:6">
      <c r="A56" s="4" t="s">
        <v>611</v>
      </c>
      <c r="C56" s="5" t="n">
        <v>195456</v>
      </c>
      <c r="D56" s="5" t="n">
        <v>187911</v>
      </c>
      <c r="E56" s="5" t="n">
        <v>570504</v>
      </c>
      <c r="F56" s="5" t="n">
        <v>509695</v>
      </c>
    </row>
    <row r="57" spans="1:6">
      <c r="A57" s="3" t="s">
        <v>83</v>
      </c>
    </row>
    <row r="58" spans="1:6">
      <c r="A58" s="4" t="s">
        <v>83</v>
      </c>
      <c r="C58" s="5" t="n">
        <v>9993</v>
      </c>
      <c r="D58" s="5" t="n">
        <v>7838</v>
      </c>
      <c r="E58" s="5" t="n">
        <v>16865</v>
      </c>
      <c r="F58" s="5" t="n">
        <v>14859</v>
      </c>
    </row>
    <row r="59" spans="1:6">
      <c r="A59" s="4" t="s">
        <v>621</v>
      </c>
    </row>
    <row r="60" spans="1:6">
      <c r="A60" s="3" t="s">
        <v>81</v>
      </c>
    </row>
    <row r="61" spans="1:6">
      <c r="A61" s="4" t="s">
        <v>289</v>
      </c>
      <c r="C61" s="5" t="n">
        <v>50494</v>
      </c>
      <c r="D61" s="5" t="n">
        <v>39568</v>
      </c>
      <c r="E61" s="5" t="n">
        <v>145045</v>
      </c>
      <c r="F61" s="5" t="n">
        <v>116307</v>
      </c>
    </row>
    <row r="62" spans="1:6">
      <c r="A62" s="3" t="s">
        <v>82</v>
      </c>
    </row>
    <row r="63" spans="1:6">
      <c r="A63" s="4" t="s">
        <v>611</v>
      </c>
      <c r="C63" s="5" t="n">
        <v>49406</v>
      </c>
      <c r="D63" s="5" t="n">
        <v>38646</v>
      </c>
      <c r="E63" s="5" t="n">
        <v>141407</v>
      </c>
      <c r="F63" s="5" t="n">
        <v>113617</v>
      </c>
    </row>
    <row r="64" spans="1:6">
      <c r="A64" s="3" t="s">
        <v>83</v>
      </c>
    </row>
    <row r="65" spans="1:6">
      <c r="A65" s="4" t="s">
        <v>83</v>
      </c>
      <c r="C65" s="5" t="n">
        <v>1088</v>
      </c>
      <c r="D65" s="5" t="n">
        <v>922</v>
      </c>
      <c r="E65" s="5" t="n">
        <v>3638</v>
      </c>
      <c r="F65" s="5" t="n">
        <v>2690</v>
      </c>
    </row>
    <row r="66" spans="1:6">
      <c r="A66" s="4" t="s">
        <v>622</v>
      </c>
    </row>
    <row r="67" spans="1:6">
      <c r="A67" s="3" t="s">
        <v>81</v>
      </c>
    </row>
    <row r="68" spans="1:6">
      <c r="A68" s="4" t="s">
        <v>289</v>
      </c>
      <c r="C68" s="5" t="n">
        <v>-15075</v>
      </c>
      <c r="D68" s="5" t="n">
        <v>-8454</v>
      </c>
      <c r="E68" s="5" t="n">
        <v>-39549</v>
      </c>
      <c r="F68" s="5" t="n">
        <v>-21435</v>
      </c>
    </row>
    <row r="69" spans="1:6">
      <c r="A69" s="3" t="s">
        <v>82</v>
      </c>
    </row>
    <row r="70" spans="1:6">
      <c r="A70" s="4" t="s">
        <v>611</v>
      </c>
      <c r="C70" s="5" t="n">
        <v>-9899</v>
      </c>
      <c r="D70" s="5" t="n">
        <v>-2696</v>
      </c>
      <c r="E70" s="5" t="n">
        <v>-24049</v>
      </c>
      <c r="F70" s="5" t="n">
        <v>-8208</v>
      </c>
    </row>
    <row r="71" spans="1:6">
      <c r="A71" s="3" t="s">
        <v>83</v>
      </c>
    </row>
    <row r="72" spans="1:6">
      <c r="A72" s="4" t="s">
        <v>83</v>
      </c>
      <c r="C72" s="7" t="n">
        <v>-5176</v>
      </c>
      <c r="D72" s="7" t="n">
        <v>-5758</v>
      </c>
      <c r="E72" s="7" t="n">
        <v>-15500</v>
      </c>
      <c r="F72" s="7" t="n">
        <v>-13227</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23</v>
      </c>
      <c r="B1" s="2" t="s">
        <v>440</v>
      </c>
      <c r="C1" s="2" t="s">
        <v>78</v>
      </c>
      <c r="E1" s="2" t="s">
        <v>1</v>
      </c>
    </row>
    <row r="2" spans="1:6">
      <c r="B2" s="2" t="s">
        <v>562</v>
      </c>
      <c r="C2" s="2" t="s">
        <v>2</v>
      </c>
      <c r="D2" s="2" t="s">
        <v>79</v>
      </c>
      <c r="E2" s="2" t="s">
        <v>2</v>
      </c>
      <c r="F2" s="2" t="s">
        <v>79</v>
      </c>
    </row>
    <row r="3" spans="1:6">
      <c r="A3" s="3" t="s">
        <v>82</v>
      </c>
    </row>
    <row r="4" spans="1:6">
      <c r="A4" s="4" t="s">
        <v>607</v>
      </c>
      <c r="C4" s="7" t="n">
        <v>363348</v>
      </c>
      <c r="D4" s="7" t="n">
        <v>349294</v>
      </c>
      <c r="E4" s="7" t="n">
        <v>1048018</v>
      </c>
      <c r="F4" s="7" t="n">
        <v>1023803</v>
      </c>
    </row>
    <row r="5" spans="1:6">
      <c r="A5" s="4" t="s">
        <v>624</v>
      </c>
      <c r="C5" s="5" t="n">
        <v>265042</v>
      </c>
      <c r="D5" s="5" t="n">
        <v>235346</v>
      </c>
      <c r="E5" s="5" t="n">
        <v>742338</v>
      </c>
      <c r="F5" s="5" t="n">
        <v>651131</v>
      </c>
    </row>
    <row r="6" spans="1:6">
      <c r="A6" s="4" t="s">
        <v>608</v>
      </c>
      <c r="C6" s="5" t="n">
        <v>82188</v>
      </c>
      <c r="D6" s="5" t="n">
        <v>75716</v>
      </c>
      <c r="E6" s="5" t="n">
        <v>245718</v>
      </c>
      <c r="F6" s="5" t="n">
        <v>226666</v>
      </c>
    </row>
    <row r="7" spans="1:6">
      <c r="A7" s="4" t="s">
        <v>145</v>
      </c>
      <c r="C7" s="5" t="n">
        <v>28026</v>
      </c>
      <c r="D7" s="5" t="n">
        <v>25497</v>
      </c>
      <c r="E7" s="5" t="n">
        <v>81699</v>
      </c>
      <c r="F7" s="5" t="n">
        <v>76821</v>
      </c>
    </row>
    <row r="8" spans="1:6">
      <c r="A8" s="4" t="s">
        <v>35</v>
      </c>
      <c r="C8" s="5" t="n">
        <v>31449</v>
      </c>
      <c r="D8" s="5" t="n">
        <v>30948</v>
      </c>
      <c r="E8" s="5" t="n">
        <v>91112</v>
      </c>
      <c r="F8" s="5" t="n">
        <v>91975</v>
      </c>
    </row>
    <row r="9" spans="1:6">
      <c r="A9" s="4" t="s">
        <v>609</v>
      </c>
      <c r="E9" s="5" t="n">
        <v>37922</v>
      </c>
    </row>
    <row r="10" spans="1:6">
      <c r="A10" s="4" t="s">
        <v>610</v>
      </c>
      <c r="C10" s="5" t="n">
        <v>50</v>
      </c>
      <c r="D10" s="5" t="n">
        <v>737</v>
      </c>
      <c r="E10" s="5" t="n">
        <v>766</v>
      </c>
      <c r="F10" s="5" t="n">
        <v>2731</v>
      </c>
    </row>
    <row r="11" spans="1:6">
      <c r="A11" s="4" t="s">
        <v>611</v>
      </c>
      <c r="C11" s="7" t="n">
        <v>770103</v>
      </c>
      <c r="D11" s="7" t="n">
        <v>717538</v>
      </c>
      <c r="E11" s="7" t="n">
        <v>2247573</v>
      </c>
      <c r="F11" s="7" t="n">
        <v>2073127</v>
      </c>
    </row>
    <row r="12" spans="1:6">
      <c r="A12" s="4" t="s">
        <v>612</v>
      </c>
    </row>
    <row r="13" spans="1:6">
      <c r="A13" s="3" t="s">
        <v>82</v>
      </c>
    </row>
    <row r="14" spans="1:6">
      <c r="A14" s="4" t="s">
        <v>609</v>
      </c>
      <c r="B14" s="7" t="n">
        <v>379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625</v>
      </c>
      <c r="B1" s="2" t="s">
        <v>78</v>
      </c>
      <c r="D1" s="2" t="s">
        <v>1</v>
      </c>
      <c r="F1" s="2" t="s">
        <v>370</v>
      </c>
    </row>
    <row r="2" spans="1:6">
      <c r="B2" s="2" t="s">
        <v>2</v>
      </c>
      <c r="C2" s="2" t="s">
        <v>79</v>
      </c>
      <c r="D2" s="2" t="s">
        <v>2</v>
      </c>
      <c r="E2" s="2" t="s">
        <v>79</v>
      </c>
      <c r="F2" s="2" t="s">
        <v>626</v>
      </c>
    </row>
    <row r="3" spans="1:6">
      <c r="A3" s="3" t="s">
        <v>627</v>
      </c>
    </row>
    <row r="4" spans="1:6">
      <c r="A4" s="4" t="s">
        <v>628</v>
      </c>
      <c r="B4" s="7" t="n">
        <v>50</v>
      </c>
      <c r="C4" s="7" t="n">
        <v>737</v>
      </c>
      <c r="D4" s="7" t="n">
        <v>766</v>
      </c>
      <c r="E4" s="7" t="n">
        <v>2731</v>
      </c>
    </row>
    <row r="5" spans="1:6">
      <c r="A5" s="4" t="s">
        <v>629</v>
      </c>
    </row>
    <row r="6" spans="1:6">
      <c r="A6" s="3" t="s">
        <v>627</v>
      </c>
    </row>
    <row r="7" spans="1:6">
      <c r="A7" s="4" t="s">
        <v>628</v>
      </c>
      <c r="C7" s="7" t="n">
        <v>700</v>
      </c>
      <c r="D7" s="7" t="n">
        <v>800</v>
      </c>
      <c r="E7" s="7" t="n">
        <v>2700</v>
      </c>
    </row>
    <row r="8" spans="1:6">
      <c r="A8" s="4" t="s">
        <v>630</v>
      </c>
    </row>
    <row r="9" spans="1:6">
      <c r="A9" s="3" t="s">
        <v>627</v>
      </c>
    </row>
    <row r="10" spans="1:6">
      <c r="A10" s="4" t="s">
        <v>628</v>
      </c>
      <c r="B10" s="7" t="n">
        <v>100</v>
      </c>
    </row>
    <row r="11" spans="1:6">
      <c r="A11" s="4" t="s">
        <v>631</v>
      </c>
    </row>
    <row r="12" spans="1:6">
      <c r="A12" s="3" t="s">
        <v>627</v>
      </c>
    </row>
    <row r="13" spans="1:6">
      <c r="A13" s="4" t="s">
        <v>628</v>
      </c>
      <c r="F13" s="7" t="n">
        <v>1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32</v>
      </c>
      <c r="B1" s="2" t="s">
        <v>1</v>
      </c>
    </row>
    <row r="2" spans="1:3">
      <c r="B2" s="2" t="s">
        <v>633</v>
      </c>
      <c r="C2" s="2" t="s">
        <v>634</v>
      </c>
    </row>
    <row r="3" spans="1:3">
      <c r="A3" s="4" t="s">
        <v>635</v>
      </c>
    </row>
    <row r="4" spans="1:3">
      <c r="A4" s="3" t="s">
        <v>636</v>
      </c>
    </row>
    <row r="5" spans="1:3">
      <c r="A5" s="4" t="s">
        <v>637</v>
      </c>
      <c r="B5" s="5" t="n">
        <v>62</v>
      </c>
    </row>
    <row r="6" spans="1:3">
      <c r="A6" s="4" t="s">
        <v>638</v>
      </c>
      <c r="B6" s="5" t="n">
        <v>18</v>
      </c>
    </row>
    <row r="7" spans="1:3">
      <c r="A7" s="4" t="s">
        <v>639</v>
      </c>
    </row>
    <row r="8" spans="1:3">
      <c r="A8" s="3" t="s">
        <v>636</v>
      </c>
    </row>
    <row r="9" spans="1:3">
      <c r="A9" s="4" t="s">
        <v>640</v>
      </c>
      <c r="B9" s="9" t="n">
        <v>0.6</v>
      </c>
      <c r="C9" s="9"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18</v>
      </c>
      <c r="B1" s="2" t="s">
        <v>119</v>
      </c>
      <c r="C1" s="2" t="s">
        <v>120</v>
      </c>
      <c r="D1" s="2" t="s">
        <v>121</v>
      </c>
      <c r="E1" s="2" t="s">
        <v>122</v>
      </c>
      <c r="F1" s="2" t="s">
        <v>123</v>
      </c>
      <c r="G1" s="2" t="s">
        <v>124</v>
      </c>
    </row>
    <row r="2" spans="1:7">
      <c r="A2" s="4" t="s">
        <v>125</v>
      </c>
      <c r="F2" s="7" t="n">
        <v>-23417</v>
      </c>
    </row>
    <row r="3" spans="1:7">
      <c r="A3" s="3" t="s">
        <v>126</v>
      </c>
    </row>
    <row r="4" spans="1:7">
      <c r="A4" s="4" t="s">
        <v>127</v>
      </c>
      <c r="G4" s="7" t="n">
        <v>23158</v>
      </c>
    </row>
    <row r="5" spans="1:7">
      <c r="A5" s="4" t="s">
        <v>128</v>
      </c>
      <c r="F5" s="5" t="n">
        <v>1216</v>
      </c>
      <c r="G5" s="5" t="n">
        <v>1216</v>
      </c>
    </row>
    <row r="6" spans="1:7">
      <c r="A6" s="4" t="s">
        <v>129</v>
      </c>
      <c r="F6" s="5" t="n">
        <v>-22201</v>
      </c>
    </row>
    <row r="7" spans="1:7">
      <c r="A7" s="3" t="s">
        <v>126</v>
      </c>
    </row>
    <row r="8" spans="1:7">
      <c r="A8" s="4" t="s">
        <v>130</v>
      </c>
      <c r="D8" s="7" t="n">
        <v>3992</v>
      </c>
      <c r="F8" s="5" t="n">
        <v>-3576</v>
      </c>
      <c r="G8" s="5" t="n">
        <v>416</v>
      </c>
    </row>
    <row r="9" spans="1:7">
      <c r="A9" s="4" t="s">
        <v>131</v>
      </c>
      <c r="B9" s="7" t="n">
        <v>285</v>
      </c>
      <c r="C9" s="7" t="n">
        <v>319436</v>
      </c>
      <c r="D9" s="5" t="n">
        <v>442371</v>
      </c>
      <c r="E9" s="7" t="n">
        <v>-86064</v>
      </c>
      <c r="F9" s="5" t="n">
        <v>-24150</v>
      </c>
      <c r="G9" s="5" t="n">
        <v>651878</v>
      </c>
    </row>
    <row r="10" spans="1:7">
      <c r="A10" s="4" t="s">
        <v>132</v>
      </c>
      <c r="B10" s="7" t="n">
        <v>285</v>
      </c>
      <c r="C10" s="5" t="n">
        <v>319436</v>
      </c>
      <c r="D10" s="5" t="n">
        <v>438379</v>
      </c>
      <c r="E10" s="7" t="n">
        <v>-86064</v>
      </c>
      <c r="F10" s="5" t="n">
        <v>-20574</v>
      </c>
      <c r="G10" s="5" t="n">
        <v>651462</v>
      </c>
    </row>
    <row r="11" spans="1:7">
      <c r="A11" s="4" t="s">
        <v>133</v>
      </c>
      <c r="B11" s="5" t="n">
        <v>28496</v>
      </c>
      <c r="E11" s="5" t="n">
        <v>2852</v>
      </c>
    </row>
    <row r="12" spans="1:7">
      <c r="A12" s="3" t="s">
        <v>126</v>
      </c>
    </row>
    <row r="13" spans="1:7">
      <c r="A13" s="4" t="s">
        <v>127</v>
      </c>
      <c r="D13" s="5" t="n">
        <v>51963</v>
      </c>
      <c r="G13" s="5" t="n">
        <v>51963</v>
      </c>
    </row>
    <row r="14" spans="1:7">
      <c r="A14" s="4" t="s">
        <v>128</v>
      </c>
      <c r="F14" s="5" t="n">
        <v>1530</v>
      </c>
      <c r="G14" s="5" t="n">
        <v>1530</v>
      </c>
    </row>
    <row r="15" spans="1:7">
      <c r="A15" s="4" t="s">
        <v>134</v>
      </c>
      <c r="B15" s="5" t="n">
        <v>52</v>
      </c>
    </row>
    <row r="16" spans="1:7">
      <c r="A16" s="4" t="s">
        <v>135</v>
      </c>
      <c r="C16" s="5" t="n">
        <v>-88</v>
      </c>
      <c r="G16" s="5" t="n">
        <v>-88</v>
      </c>
    </row>
    <row r="17" spans="1:7">
      <c r="A17" s="4" t="s">
        <v>136</v>
      </c>
      <c r="C17" s="5" t="n">
        <v>6185</v>
      </c>
      <c r="G17" s="5" t="n">
        <v>6185</v>
      </c>
    </row>
    <row r="18" spans="1:7">
      <c r="A18" s="4" t="s">
        <v>137</v>
      </c>
      <c r="E18" s="7" t="n">
        <v>-201</v>
      </c>
      <c r="G18" s="5" t="n">
        <v>-201</v>
      </c>
    </row>
    <row r="19" spans="1:7">
      <c r="A19" s="4" t="s">
        <v>138</v>
      </c>
      <c r="E19" s="5" t="n">
        <v>5</v>
      </c>
    </row>
    <row r="20" spans="1:7">
      <c r="A20" s="4" t="s">
        <v>139</v>
      </c>
      <c r="D20" s="5" t="n">
        <v>-6176</v>
      </c>
      <c r="G20" s="5" t="n">
        <v>-6176</v>
      </c>
    </row>
    <row r="21" spans="1:7">
      <c r="A21" s="4" t="s">
        <v>140</v>
      </c>
      <c r="B21" s="7" t="n">
        <v>285</v>
      </c>
      <c r="C21" s="7" t="n">
        <v>325533</v>
      </c>
      <c r="D21" s="7" t="n">
        <v>488158</v>
      </c>
      <c r="E21" s="7" t="n">
        <v>-86265</v>
      </c>
      <c r="F21" s="7" t="n">
        <v>-22620</v>
      </c>
      <c r="G21" s="7" t="n">
        <v>705091</v>
      </c>
    </row>
    <row r="22" spans="1:7">
      <c r="A22" s="4" t="s">
        <v>141</v>
      </c>
      <c r="B22" s="5" t="n">
        <v>28548</v>
      </c>
      <c r="E22" s="5" t="n">
        <v>2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127</v>
      </c>
      <c r="B4" s="7" t="n">
        <v>51963</v>
      </c>
      <c r="C4" s="7" t="n">
        <v>23158</v>
      </c>
    </row>
    <row r="5" spans="1:3">
      <c r="A5" s="3" t="s">
        <v>144</v>
      </c>
    </row>
    <row r="6" spans="1:3">
      <c r="A6" s="4" t="s">
        <v>145</v>
      </c>
      <c r="B6" s="5" t="n">
        <v>78305</v>
      </c>
      <c r="C6" s="5" t="n">
        <v>73417</v>
      </c>
    </row>
    <row r="7" spans="1:3">
      <c r="A7" s="4" t="s">
        <v>146</v>
      </c>
      <c r="B7" s="5" t="n">
        <v>3394</v>
      </c>
      <c r="C7" s="5" t="n">
        <v>3404</v>
      </c>
    </row>
    <row r="8" spans="1:3">
      <c r="A8" s="4" t="s">
        <v>147</v>
      </c>
      <c r="B8" s="5" t="n">
        <v>1603</v>
      </c>
      <c r="C8" s="5" t="n">
        <v>3644</v>
      </c>
    </row>
    <row r="9" spans="1:3">
      <c r="A9" s="4" t="s">
        <v>136</v>
      </c>
      <c r="B9" s="5" t="n">
        <v>6185</v>
      </c>
      <c r="C9" s="5" t="n">
        <v>5070</v>
      </c>
    </row>
    <row r="10" spans="1:3">
      <c r="A10" s="4" t="s">
        <v>148</v>
      </c>
      <c r="B10" s="5" t="n">
        <v>1937</v>
      </c>
      <c r="C10" s="5" t="n">
        <v>705</v>
      </c>
    </row>
    <row r="11" spans="1:3">
      <c r="A11" s="4" t="s">
        <v>149</v>
      </c>
      <c r="B11" s="5" t="n">
        <v>3697</v>
      </c>
      <c r="C11" s="5" t="n">
        <v>5846</v>
      </c>
    </row>
    <row r="12" spans="1:3">
      <c r="A12" s="4" t="s">
        <v>150</v>
      </c>
      <c r="B12" s="5" t="n">
        <v>-188</v>
      </c>
      <c r="C12" s="5" t="n">
        <v>-257</v>
      </c>
    </row>
    <row r="13" spans="1:3">
      <c r="A13" s="4" t="s">
        <v>151</v>
      </c>
      <c r="B13" s="5" t="n">
        <v>-1945</v>
      </c>
      <c r="C13" s="5" t="n">
        <v>-152</v>
      </c>
    </row>
    <row r="14" spans="1:3">
      <c r="A14" s="3" t="s">
        <v>152</v>
      </c>
    </row>
    <row r="15" spans="1:3">
      <c r="A15" s="4" t="s">
        <v>153</v>
      </c>
      <c r="B15" s="5" t="n">
        <v>-47287</v>
      </c>
      <c r="C15" s="5" t="n">
        <v>-35590</v>
      </c>
    </row>
    <row r="16" spans="1:3">
      <c r="A16" s="4" t="s">
        <v>33</v>
      </c>
      <c r="B16" s="5" t="n">
        <v>1013</v>
      </c>
      <c r="C16" s="5" t="n">
        <v>-37</v>
      </c>
    </row>
    <row r="17" spans="1:3">
      <c r="A17" s="4" t="s">
        <v>154</v>
      </c>
      <c r="B17" s="5" t="n">
        <v>-4826</v>
      </c>
      <c r="C17" s="5" t="n">
        <v>-5932</v>
      </c>
    </row>
    <row r="18" spans="1:3">
      <c r="A18" s="4" t="s">
        <v>155</v>
      </c>
      <c r="B18" s="5" t="n">
        <v>5675</v>
      </c>
      <c r="C18" s="5" t="n">
        <v>5180</v>
      </c>
    </row>
    <row r="19" spans="1:3">
      <c r="A19" s="4" t="s">
        <v>156</v>
      </c>
      <c r="B19" s="5" t="n">
        <v>22744</v>
      </c>
    </row>
    <row r="20" spans="1:3">
      <c r="A20" s="4" t="s">
        <v>157</v>
      </c>
      <c r="B20" s="5" t="n">
        <v>51309</v>
      </c>
      <c r="C20" s="5" t="n">
        <v>17915</v>
      </c>
    </row>
    <row r="21" spans="1:3">
      <c r="A21" s="4" t="s">
        <v>158</v>
      </c>
      <c r="B21" s="5" t="n">
        <v>173579</v>
      </c>
      <c r="C21" s="5" t="n">
        <v>96371</v>
      </c>
    </row>
    <row r="22" spans="1:3">
      <c r="A22" s="3" t="s">
        <v>159</v>
      </c>
    </row>
    <row r="23" spans="1:3">
      <c r="A23" s="4" t="s">
        <v>160</v>
      </c>
      <c r="B23" s="5" t="n">
        <v>-39249</v>
      </c>
      <c r="C23" s="5" t="n">
        <v>-44377</v>
      </c>
    </row>
    <row r="24" spans="1:3">
      <c r="A24" s="4" t="s">
        <v>161</v>
      </c>
      <c r="B24" s="5" t="n">
        <v>2917</v>
      </c>
      <c r="C24" s="5" t="n">
        <v>3585</v>
      </c>
    </row>
    <row r="25" spans="1:3">
      <c r="A25" s="4" t="s">
        <v>162</v>
      </c>
      <c r="B25" s="5" t="n">
        <v>4680</v>
      </c>
      <c r="C25" s="5" t="n">
        <v>1970</v>
      </c>
    </row>
    <row r="26" spans="1:3">
      <c r="A26" s="4" t="s">
        <v>163</v>
      </c>
      <c r="B26" s="5" t="n">
        <v>-67121</v>
      </c>
      <c r="C26" s="5" t="n">
        <v>-50274</v>
      </c>
    </row>
    <row r="27" spans="1:3">
      <c r="A27" s="4" t="s">
        <v>164</v>
      </c>
      <c r="B27" s="5" t="n">
        <v>47878</v>
      </c>
      <c r="C27" s="5" t="n">
        <v>49980</v>
      </c>
    </row>
    <row r="28" spans="1:3">
      <c r="A28" s="4" t="s">
        <v>165</v>
      </c>
      <c r="B28" s="5" t="n">
        <v>-7411</v>
      </c>
      <c r="C28" s="5" t="n">
        <v>-7225</v>
      </c>
    </row>
    <row r="29" spans="1:3">
      <c r="A29" s="4" t="s">
        <v>166</v>
      </c>
      <c r="B29" s="5" t="n">
        <v>-58306</v>
      </c>
      <c r="C29" s="5" t="n">
        <v>-46341</v>
      </c>
    </row>
    <row r="30" spans="1:3">
      <c r="A30" s="3" t="s">
        <v>167</v>
      </c>
    </row>
    <row r="31" spans="1:3">
      <c r="A31" s="4" t="s">
        <v>168</v>
      </c>
      <c r="C31" s="5" t="n">
        <v>10000</v>
      </c>
    </row>
    <row r="32" spans="1:3">
      <c r="A32" s="4" t="s">
        <v>169</v>
      </c>
      <c r="B32" s="5" t="n">
        <v>-49967</v>
      </c>
      <c r="C32" s="5" t="n">
        <v>-52262</v>
      </c>
    </row>
    <row r="33" spans="1:3">
      <c r="A33" s="4" t="s">
        <v>170</v>
      </c>
      <c r="B33" s="5" t="n">
        <v>-1975</v>
      </c>
      <c r="C33" s="5" t="n">
        <v>2289</v>
      </c>
    </row>
    <row r="34" spans="1:3">
      <c r="A34" s="4" t="s">
        <v>171</v>
      </c>
      <c r="B34" s="5" t="n">
        <v>-202</v>
      </c>
      <c r="C34" s="5" t="n">
        <v>-959</v>
      </c>
    </row>
    <row r="35" spans="1:3">
      <c r="A35" s="4" t="s">
        <v>172</v>
      </c>
      <c r="B35" s="5" t="n">
        <v>-6176</v>
      </c>
      <c r="C35" s="5" t="n">
        <v>-6207</v>
      </c>
    </row>
    <row r="36" spans="1:3">
      <c r="A36" s="4" t="s">
        <v>173</v>
      </c>
      <c r="B36" s="5" t="n">
        <v>-201</v>
      </c>
      <c r="C36" s="5" t="n">
        <v>-6019</v>
      </c>
    </row>
    <row r="37" spans="1:3">
      <c r="A37" s="4" t="s">
        <v>174</v>
      </c>
      <c r="B37" s="5" t="n">
        <v>-88</v>
      </c>
      <c r="C37" s="5" t="n">
        <v>-3080</v>
      </c>
    </row>
    <row r="38" spans="1:3">
      <c r="A38" s="4" t="s">
        <v>175</v>
      </c>
      <c r="B38" s="5" t="n">
        <v>-58609</v>
      </c>
      <c r="C38" s="5" t="n">
        <v>-56238</v>
      </c>
    </row>
    <row r="39" spans="1:3">
      <c r="A39" s="4" t="s">
        <v>176</v>
      </c>
      <c r="B39" s="5" t="n">
        <v>56664</v>
      </c>
      <c r="C39" s="5" t="n">
        <v>-6208</v>
      </c>
    </row>
    <row r="40" spans="1:3">
      <c r="A40" s="4" t="s">
        <v>177</v>
      </c>
      <c r="B40" s="5" t="n">
        <v>120772</v>
      </c>
      <c r="C40" s="5" t="n">
        <v>115242</v>
      </c>
    </row>
    <row r="41" spans="1:3">
      <c r="A41" s="4" t="s">
        <v>178</v>
      </c>
      <c r="B41" s="5" t="n">
        <v>177436</v>
      </c>
      <c r="C41" s="5" t="n">
        <v>109034</v>
      </c>
    </row>
    <row r="42" spans="1:3">
      <c r="A42" s="3" t="s">
        <v>179</v>
      </c>
    </row>
    <row r="43" spans="1:3">
      <c r="A43" s="4" t="s">
        <v>180</v>
      </c>
      <c r="B43" s="5" t="n">
        <v>71575</v>
      </c>
      <c r="C43" s="5" t="n">
        <v>61607</v>
      </c>
    </row>
    <row r="44" spans="1:3">
      <c r="A44" s="4" t="s">
        <v>181</v>
      </c>
      <c r="B44" s="7" t="n">
        <v>438</v>
      </c>
      <c r="C44" s="7" t="n">
        <v>8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24:37Z</dcterms:created>
  <dcterms:modified xmlns:dcterms="http://purl.org/dc/terms/" xmlns:xsi="http://www.w3.org/2001/XMLSchema-instance" xsi:type="dcterms:W3CDTF">2018-11-08T15:24:37Z</dcterms:modified>
</cp:coreProperties>
</file>